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chedule" sheetId="8" state="visible" r:id="rId8"/>
    <sheet xmlns:r="http://schemas.openxmlformats.org/officeDocument/2006/relationships" name="Condensed Consolidated Schedul9" sheetId="9" state="visible" r:id="rId9"/>
    <sheet xmlns:r="http://schemas.openxmlformats.org/officeDocument/2006/relationships" name="Principal Business and Organiza"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Related Party Transactions" sheetId="14" state="visible" r:id="rId14"/>
    <sheet xmlns:r="http://schemas.openxmlformats.org/officeDocument/2006/relationships" name="Distributions" sheetId="15" state="visible" r:id="rId15"/>
    <sheet xmlns:r="http://schemas.openxmlformats.org/officeDocument/2006/relationships" name="Capital Transactions" sheetId="16" state="visible" r:id="rId16"/>
    <sheet xmlns:r="http://schemas.openxmlformats.org/officeDocument/2006/relationships" name="Commitment &amp; Contingences"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Investments (Tables)" sheetId="21" state="visible" r:id="rId21"/>
    <sheet xmlns:r="http://schemas.openxmlformats.org/officeDocument/2006/relationships" name="Fair Value of Financial Instr22" sheetId="22" state="visible" r:id="rId22"/>
    <sheet xmlns:r="http://schemas.openxmlformats.org/officeDocument/2006/relationships" name="Related Party Transactions (Tab" sheetId="23" state="visible" r:id="rId23"/>
    <sheet xmlns:r="http://schemas.openxmlformats.org/officeDocument/2006/relationships" name="Distributions (Tables)" sheetId="24" state="visible" r:id="rId24"/>
    <sheet xmlns:r="http://schemas.openxmlformats.org/officeDocument/2006/relationships" name="Capital Transactions (Tables)" sheetId="25" state="visible" r:id="rId25"/>
    <sheet xmlns:r="http://schemas.openxmlformats.org/officeDocument/2006/relationships" name="Financial Highlights (Tables)" sheetId="26" state="visible" r:id="rId26"/>
    <sheet xmlns:r="http://schemas.openxmlformats.org/officeDocument/2006/relationships" name="Subsequent Events (Tables)" sheetId="27" state="visible" r:id="rId27"/>
    <sheet xmlns:r="http://schemas.openxmlformats.org/officeDocument/2006/relationships" name="Principal Business and Organi28" sheetId="28" state="visible" r:id="rId28"/>
    <sheet xmlns:r="http://schemas.openxmlformats.org/officeDocument/2006/relationships" name="Investments - Additional Inform" sheetId="29" state="visible" r:id="rId29"/>
    <sheet xmlns:r="http://schemas.openxmlformats.org/officeDocument/2006/relationships" name="Investments - Summary of Invest" sheetId="30" state="visible" r:id="rId30"/>
    <sheet xmlns:r="http://schemas.openxmlformats.org/officeDocument/2006/relationships" name="Investments - Industry and Geog" sheetId="31" state="visible" r:id="rId31"/>
    <sheet xmlns:r="http://schemas.openxmlformats.org/officeDocument/2006/relationships" name="Investments - Summary of Operat"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Related Party Transactions - Ad" sheetId="37" state="visible" r:id="rId37"/>
    <sheet xmlns:r="http://schemas.openxmlformats.org/officeDocument/2006/relationships" name="Related Party Transactions - Sc" sheetId="38" state="visible" r:id="rId38"/>
    <sheet xmlns:r="http://schemas.openxmlformats.org/officeDocument/2006/relationships" name="Related Party Transactions - Am" sheetId="39" state="visible" r:id="rId39"/>
    <sheet xmlns:r="http://schemas.openxmlformats.org/officeDocument/2006/relationships" name="Distributions - Distributions D" sheetId="40" state="visible" r:id="rId40"/>
    <sheet xmlns:r="http://schemas.openxmlformats.org/officeDocument/2006/relationships" name="Distributions - Additional Info" sheetId="41" state="visible" r:id="rId41"/>
    <sheet xmlns:r="http://schemas.openxmlformats.org/officeDocument/2006/relationships" name="Capital Transactions -Additiona" sheetId="42" state="visible" r:id="rId42"/>
    <sheet xmlns:r="http://schemas.openxmlformats.org/officeDocument/2006/relationships" name="Capital Transactions - Summary " sheetId="43" state="visible" r:id="rId43"/>
    <sheet xmlns:r="http://schemas.openxmlformats.org/officeDocument/2006/relationships" name="Capital Transactions - Summar44" sheetId="44" state="visible" r:id="rId44"/>
    <sheet xmlns:r="http://schemas.openxmlformats.org/officeDocument/2006/relationships" name="Financial Highlights - Schedule" sheetId="45" state="visible" r:id="rId45"/>
    <sheet xmlns:r="http://schemas.openxmlformats.org/officeDocument/2006/relationships" name="Subsequent Events - Schedule of" sheetId="46" state="visible" r:id="rId46"/>
    <sheet xmlns:r="http://schemas.openxmlformats.org/officeDocument/2006/relationships" name="Subsequent Events - Summary of " sheetId="47" state="visible" r:id="rId47"/>
    <sheet xmlns:r="http://schemas.openxmlformats.org/officeDocument/2006/relationships" name="Subsequent Events - Additional " sheetId="48" state="visible" r:id="rId48"/>
  </sheets>
  <definedNames/>
  <calcPr calcId="124519" fullCalcOnLoad="1"/>
</workbook>
</file>

<file path=xl/sharedStrings.xml><?xml version="1.0" encoding="utf-8"?>
<sst xmlns="http://schemas.openxmlformats.org/spreadsheetml/2006/main" uniqueCount="585">
  <si>
    <t>Document and Entity Information - shares</t>
  </si>
  <si>
    <t>3 Months Ended</t>
  </si>
  <si>
    <t>Mar. 31, 2018</t>
  </si>
  <si>
    <t>May 10,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CK0001684682</t>
  </si>
  <si>
    <t>Entity Registrant Name</t>
  </si>
  <si>
    <t>CNL STRATEGIC CAPITAL, LLC</t>
  </si>
  <si>
    <t>Entity Central Index Key</t>
  </si>
  <si>
    <t>Current Fiscal Year End Date</t>
  </si>
  <si>
    <t>--12-31</t>
  </si>
  <si>
    <t>Entity Filer Category</t>
  </si>
  <si>
    <t>Non-accelerated Filer</t>
  </si>
  <si>
    <t>Common Class FA [Member]</t>
  </si>
  <si>
    <t>Entity Common Stock, Shares Outstanding</t>
  </si>
  <si>
    <t>Common Class A [Member]</t>
  </si>
  <si>
    <t>Common Class I [Member]</t>
  </si>
  <si>
    <t>Condensed Consolidated Statements of Assets and Liabilities - USD ($)</t>
  </si>
  <si>
    <t>Dec. 31, 2017</t>
  </si>
  <si>
    <t>Assets</t>
  </si>
  <si>
    <t>Investments, at fair value (amortized cost $76,931,763 and $- as of March 31, 2018 and December 31, 2017, respectively)</t>
  </si>
  <si>
    <t>[1],[2]</t>
  </si>
  <si>
    <t>Cash and cash equivalents</t>
  </si>
  <si>
    <t>Deferred offering expenses</t>
  </si>
  <si>
    <t>Total assets</t>
  </si>
  <si>
    <t>Liabilities</t>
  </si>
  <si>
    <t>Due to related parties (Note 5)</t>
  </si>
  <si>
    <t>Distributions payable</t>
  </si>
  <si>
    <t>Payable for investments purchased</t>
  </si>
  <si>
    <t>Accounts payable and other accrued expenses</t>
  </si>
  <si>
    <t>Accrued directors' fees</t>
  </si>
  <si>
    <t>Total liabilities</t>
  </si>
  <si>
    <t>Commitments and contingencies (Note 8)</t>
  </si>
  <si>
    <t xml:space="preserve"> </t>
  </si>
  <si>
    <t>Members' Equity (Net Assets)</t>
  </si>
  <si>
    <t>Preferred shares, $0.001 par value 50,000,000 shares authorized and unissued</t>
  </si>
  <si>
    <t>Capital in excess of par value</t>
  </si>
  <si>
    <t>Accumulated net unrealized appreciation on investments</t>
  </si>
  <si>
    <t>Total Members' Equity</t>
  </si>
  <si>
    <t>Net assets, Class FA shares</t>
  </si>
  <si>
    <t>[2],[3],[4]</t>
  </si>
  <si>
    <t>Common shares</t>
  </si>
  <si>
    <t>Common Class T [Member]</t>
  </si>
  <si>
    <t>Common Class D [Member]</t>
  </si>
  <si>
    <t>[1]</t>
  </si>
  <si>
    <t>Certain investments may be valued at cost for a period of time after an acquisition as the best indicator of fair value.</t>
  </si>
  <si>
    <t>[2]</t>
  </si>
  <si>
    <t>Security may be an obligation of one or more entities affiliated with the named company.</t>
  </si>
  <si>
    <t>[3]</t>
  </si>
  <si>
    <t>As of March 31, 2018, the Company had not sold any Class A, Class T, Class D or Class I shares.</t>
  </si>
  <si>
    <t>[4]</t>
  </si>
  <si>
    <t>Operations commenced on February 7, 2018.</t>
  </si>
  <si>
    <t>Condensed Consolidated Statements of Assets and Liabilities (Parenthetical) - USD ($)</t>
  </si>
  <si>
    <t>Amortized cost</t>
  </si>
  <si>
    <t>Preferred stock, par value</t>
  </si>
  <si>
    <t>Preferred stock, shares authorized and unissued</t>
  </si>
  <si>
    <t>Common stock, par value</t>
  </si>
  <si>
    <t>Common stock, shares authorized and unissued</t>
  </si>
  <si>
    <t>Common stock, shares issued</t>
  </si>
  <si>
    <t>Common stock, shares outstanding</t>
  </si>
  <si>
    <t>Condensed Consolidated Statement of Operations</t>
  </si>
  <si>
    <t>2 Months Ended</t>
  </si>
  <si>
    <t>Mar. 31, 2018USD ($)$ / sharesshares</t>
  </si>
  <si>
    <t>Investment Income</t>
  </si>
  <si>
    <t>Interest income</t>
  </si>
  <si>
    <t>Total investment income</t>
  </si>
  <si>
    <t>Operating Expenses</t>
  </si>
  <si>
    <t>Organization and offering expenses</t>
  </si>
  <si>
    <t>Base management fees</t>
  </si>
  <si>
    <t>Professional services</t>
  </si>
  <si>
    <t>Director fees and expenses</t>
  </si>
  <si>
    <t>Administrative services</t>
  </si>
  <si>
    <t>Custodian and accounting fees</t>
  </si>
  <si>
    <t>Other</t>
  </si>
  <si>
    <t>Total operating expenses</t>
  </si>
  <si>
    <t>Expense support</t>
  </si>
  <si>
    <t>Net expenses</t>
  </si>
  <si>
    <t>Net investment income</t>
  </si>
  <si>
    <t>Net change in unrealized appreciation on investments</t>
  </si>
  <si>
    <t>Net increase in net assets resulting from operations</t>
  </si>
  <si>
    <t>Net investment income per share | $ / shares</t>
  </si>
  <si>
    <t>[1],[2],[3]</t>
  </si>
  <si>
    <t>Diluted and basic earnings per share | $ / shares</t>
  </si>
  <si>
    <t>Weighted average number of common shares outstanding (basic and diluted) | shares</t>
  </si>
  <si>
    <t>Distributions declared per share | $ / shares</t>
  </si>
  <si>
    <t>[1],[2],[4]</t>
  </si>
  <si>
    <t>The per share data was derived by using the weighted average shares outstanding during the period.</t>
  </si>
  <si>
    <t>The per share data for distributions is the actual amount of distributions paid or payable per common share outstanding during the entire period; distributions per share are rounded to the nearest $0.01.</t>
  </si>
  <si>
    <t>Condensed Consolidated Statement of Changes in Net Assets</t>
  </si>
  <si>
    <t>Mar. 31, 2018USD ($)shares</t>
  </si>
  <si>
    <t>Operations:</t>
  </si>
  <si>
    <t>Distributions to shareholders from:</t>
  </si>
  <si>
    <t>Net decrease in net assets resulting from distributions to shareholders</t>
  </si>
  <si>
    <t>Capital share transactions:</t>
  </si>
  <si>
    <t>Issuance of Class FA shares</t>
  </si>
  <si>
    <t>Net increase in net assets resulting from capital share transactions</t>
  </si>
  <si>
    <t>Total increase in net assets</t>
  </si>
  <si>
    <t>Net assets at beginning of period</t>
  </si>
  <si>
    <t>Net assets at end of period</t>
  </si>
  <si>
    <t>Capital share activity:</t>
  </si>
  <si>
    <t>Issuance of Class FA shares | shares</t>
  </si>
  <si>
    <t>Net increase in shares outstanding | shares</t>
  </si>
  <si>
    <t>Condensed Consolidated Statement of Cash Flows</t>
  </si>
  <si>
    <t>Mar. 31, 2018USD ($)</t>
  </si>
  <si>
    <t>Operating Activities:</t>
  </si>
  <si>
    <t>Adjustments to reconcile net increase in net assets resulting from operations to net cash used in operating activities:</t>
  </si>
  <si>
    <t>Purchases of investments, net</t>
  </si>
  <si>
    <t>Amortization of deferred offering expenses</t>
  </si>
  <si>
    <t>Increase in payable to related parties</t>
  </si>
  <si>
    <t>Increase in payable for investments purchased</t>
  </si>
  <si>
    <t>Increase in accrued directors' fees</t>
  </si>
  <si>
    <t>Increase in accounts payable and other accrued expenses</t>
  </si>
  <si>
    <t>Increase in deferred offering expenses</t>
  </si>
  <si>
    <t>Net cash used in operating activities</t>
  </si>
  <si>
    <t>Financing Activities:</t>
  </si>
  <si>
    <t>Proceeds from issuance of common shares</t>
  </si>
  <si>
    <t>Net cash provided by financing activities</t>
  </si>
  <si>
    <t>Net increase in cash</t>
  </si>
  <si>
    <t>Cash and cash equivalents, beginning of period</t>
  </si>
  <si>
    <t>Cash and cash equivalents, end of period</t>
  </si>
  <si>
    <t>Amounts incurred but not paid (including amounts due to related parties):</t>
  </si>
  <si>
    <t>Offering costs</t>
  </si>
  <si>
    <t>Non-cash contribution from Sub-Manager</t>
  </si>
  <si>
    <t>Non-cash purchase of investments</t>
  </si>
  <si>
    <t>Condensed Consolidated Statement of Cash Flows (Parenthetical) $ in Millions</t>
  </si>
  <si>
    <t>Statement of Cash Flows [Abstract]</t>
  </si>
  <si>
    <t>Purchase price to acquire investment</t>
  </si>
  <si>
    <t>Condensed Consolidated Schedule of Investments</t>
  </si>
  <si>
    <t>OTHER ASSETS IN EXCESS OF LIABILITIES</t>
  </si>
  <si>
    <t>NET ASSETS</t>
  </si>
  <si>
    <t>Cost</t>
  </si>
  <si>
    <t>Fair Value</t>
  </si>
  <si>
    <t>[1],[4]</t>
  </si>
  <si>
    <t>Lawn Doctor [Member]</t>
  </si>
  <si>
    <t>Senior Secured Loan First Lien 19.1% [Member]</t>
  </si>
  <si>
    <t>Interest Rate</t>
  </si>
  <si>
    <t>16.00%</t>
  </si>
  <si>
    <t>Maturity Date</t>
  </si>
  <si>
    <t>Aug. 7,
		2023</t>
  </si>
  <si>
    <t>Senior Secured Loan First Lien 19.1% [Member] | Polyform [Member]</t>
  </si>
  <si>
    <t>Senior Secured Loan First Lien 19.1% [Member] | Polyform [Member] | Modeling Clay [Member]</t>
  </si>
  <si>
    <t>No. Shares/Principal Amount</t>
  </si>
  <si>
    <t>Senior Secured Loan Second Lien 18.3% [Member]</t>
  </si>
  <si>
    <t>Senior Secured Loan Second Lien 18.3% [Member] | Lawn Doctor [Member] | Commercial and Professional Services [Member]</t>
  </si>
  <si>
    <t>Senior Debt [Member]</t>
  </si>
  <si>
    <t>Equity 56.9% [Member]</t>
  </si>
  <si>
    <t>Equity 56.9% [Member] | Polyform [Member] | Modeling Clay [Member]</t>
  </si>
  <si>
    <t>Equity 56.9% [Member] | Lawn Doctor [Member] | Commercial and Professional Services [Member]</t>
  </si>
  <si>
    <t>Condensed Consolidated Schedule of Investments (Parenthetical)</t>
  </si>
  <si>
    <t>Fair Value Percentage of Net Assets</t>
  </si>
  <si>
    <t>94.30%</t>
  </si>
  <si>
    <t>OTHER ASSETS IN EXCESS OF LIABILITIES, Percentage</t>
  </si>
  <si>
    <t>5.70%</t>
  </si>
  <si>
    <t>NET ASSETS, Percentage</t>
  </si>
  <si>
    <t>100.00%</t>
  </si>
  <si>
    <t>19.10%</t>
  </si>
  <si>
    <t>18.30%</t>
  </si>
  <si>
    <t>56.90%</t>
  </si>
  <si>
    <t>Principal Business and Organization</t>
  </si>
  <si>
    <t>Accounting Policies [Abstract]</t>
  </si>
  <si>
    <t>1. Principal Business and Organization
CNL Strategic Capital, LLC (the “Company”) is a limited
liability company that primarily seeks to acquire and grow durable,
middle-market businesses. The Company is externally managed by CNL
Strategic Capital Management, LLC (the “Manager”), an
entity that is registered as an investment adviser under the
Investment Advisers Act of 1940, as amended. The Manager is
controlled by CNL Financial Group, LLC, a private investment
management firm specializing in alternative investment products.
The Company has engaged the Manager under a management agreement
(the “Management Agreement”) pursuant to which the
Manager is responsible for the overall management of the
Company’s activities. The Manager has engaged Levine
Leichtman Strategic Capital, LLC (the “Sub-Manager”), sub-management “Sub-Management Sub-Manager day-to-day Sub-Manager
The Company targets, for acquisition, businesses that are highly
cash flow generative with annual revenues of primarily between
$25 million and $500 million. The Company’s
business strategy is to acquire controlling equity stakes in
combination with loan positions in middle-market businesses. The
Company’s business strategy seeks to provide long-term
capital appreciation and current income, while protecting invested
capital. In addition, and to a lesser extent, the Company intends
to acquire other debt and minority equity positions, which may
include acquiring debt in the secondary market as well as minority
equity stakes and loan positions via co-investments Sub-Manager.
The Company was formed as a Delaware limited liability company on
August 9, 2016 and intends to operate its business in a manner
that will permit it to avoid registration under the Investment
Company Act of 1940, as amended (the “Investment Company
Act”). The Company did not commence operations until
February 7, 2018, as described below.
The Company offered through a private placement (the “Private
Placement”) up to $85 million of Class FA limited
liability company interests (the “Class FA”
shares, or the “founder shares”) and up to
$115 million of Class A limited liability company
interests (the “Class A” shares) (one of the
classes of shares that constitute non-founder
In October 2016, the Company confidentially submitted a
registration statement on Form S-1 “non-founder</t>
  </si>
  <si>
    <t>Significant Accounting Policies</t>
  </si>
  <si>
    <t>2. Significant Accounting Policies
Basis of Presentation
The Company’s financial statements are prepared in accordance
with principles generally accepted in the United States
(“GAAP”) as contained in the Financial Accounting
Standards Board Accounting Standards Codification (the
“Codification” or “ASC”), which requires
the use of estimates, assumptions and the exercise of subjective
judgment as to future uncertainties.
Although the Company is organized and intends to conduct its
business in a manner so that it is not required to register as an
investment company under the Investment Company Act, its financial
statements are prepared using the specialized accounting principles
of ASC Topic 946 to utilize investment company accounting. The
Company obtains funds through the issuance of equity interests to
multiple unrelated investors, and provides such investors with
investment management services. Further, the Company’s
business strategy is to acquire interests in middle-market
businesses to provide current income and long term capital
appreciation, while protecting invested capital. Overall, the
Company believes that the use of investment company accounting on a
fair value basis is consistent with the management of its assets on
a fair value basis, and makes the Company’s financial
statements more useful to investors and other financial statement
users in facilitating the evaluation of an investment in the
Company as compared to other investment products in the
marketplace.
Principles of Consolidation
Under ASC Topic 946, “Financial Services—Investment
Companies” (“ASC Topic 946”) the Company is
precluded from consolidating any entity other than another
investment company or an operating company which provides
substantially all of its services to benefit the Company. In
accordance therewith, the Company has consolidated the results of
its wholly owned subsidiaries in its condensed consolidated
financial statements. All intercompany account balances and
transactions have been eliminated in consolidation.
Cash and Cash Equivalents
Cash consists of demand deposits at commercial banks with original
maturities of three months or less from the date of purchase.
Use of Estimates
Management makes estimates and assumptions related to the reporting
of assets and liabilities and the disclosure of contingent assets
and liabilities to prepare the financial statement in conformity
with generally accepted accounting principles. Actual results could
differ from those estimates.
Valuation of Investments
ASC Topic 820 clarifies that the fair value is the price in an
orderly transaction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ASC Topic 820 provides a consistent definition
of fair value which focuses on exit price and prioritizes, within a
measurement of fair value, the use of market-based inputs over
entity-specific inputs.
In addition, ASC Topic 820 provides a framework for measuring fair
value and establishes a three-level hierarchy for fair value
measurements based upon the transparency of inputs to the valuation
of an asset or liability as of the measurement date. The three
levels of valuation hierarchy established by ASC Topic 820 are
defined as follows:
Level 1
Level 2
Level 3 Sub-Manager’s non-binding
In all cases, the level in the fair value hierarchy within which
the fair value measurement in its entirety falls will be determined
based on the lowest level of input that is significant to the fair
value measurement. The Company’s assessment of the
significance of a particular input to the fair value measurement in
its entirety requires judgment and considers factors specific to
each asset.
The Company’s board of directors is responsible for
determining in good faith the fair value of the Company’s
investments in accordance with the valuation policy and procedures
approved by the board of directors, based on, among other things,
the input of the Manager, the Sub-Manager,
The Company may also look to private merger and acquisition
statistics, public trading multiples adjusted for illiquidity and
other factors, valuations implied by third-party investments in the
businesses or industry practices in determining fair value. The
Company may also consider the size and scope of a business and its
specific strengths and weaknesses, as well as any other factors it
deems relevant in assessing the value.
Net Realized Gains or Losses and Net Change in Unrealized
Appreciation or Depreciation on Investments
The Company will measure realized gains or losses as the difference
between the net proceeds from the sale, repayment, or disposal of
an asset and the adjusted cost basis of the asset, without regard
to unrealized appreciation or depreciation previously recognized.
Net change in unrealized appreciation or depreciation will reflect
the change in asset values during the reporting period, including
any reversal of previously recorded unrealized appreciation or
depreciation, when gains or losses are realized.
Income Recognition
Interest Income
The Company places loans on non-accrual non-accrual. non-accrual Non-accrual
Dividend Income – ex-dividend
Paid in
Capital –
Organization and Offering Expenses
Organization expenses are expensed on the Company’s statement
of operations as incurred. Offering expenses, which consist of
amounts incurred for items such as legal, accounting, regulatory
and printing work incurred related to the Offerings, are
capitalized on the Company’s statements of assets and
liabilities as deferred offering expenses and expensed to the
Company’s statements of operations over the lesser of the
offering period or 12 months; however, the end of the deferral
period will not exceed 12 months from the date the offering expense
is incurred by the Manager and the Sub-Manager.
Earnings per Share
Earnings per share is calculated for each share class of common
shares based upon the weighted average number of common shares
outstanding during the reporting period.
Distributions
In March 2018, the Company’s board of directors began to
declare cash distributions to shareholders based on weekly record
dates and such distributions are expected to be paid on a monthly
basis. Distributions are made on all classes of the Company’s
shares at the same time.
U.S. Federal Income Taxes
The Company expects that it will operate so that it will qualify to
be treated for U.S. federal income tax purposes as a partnership,
and not as an association or a publicly traded partnership taxable
as a corporation. Generally, the Company will not be taxable as a
corporation if 90% or more of its gross income for each taxable
year consists of “qualifying income” (generally,
interest (other than interest generated from a financial business),
dividends, real property rents, gain from the sale of assets that
produce qualifying income and certain other items) and the Company
is not required to register under the Investment Company Act (the
“qualifying income exception”).</t>
  </si>
  <si>
    <t>Investments</t>
  </si>
  <si>
    <t>Investments, Debt and Equity Securities [Abstract]</t>
  </si>
  <si>
    <t>3. Investments
In October 2017, the Company entered into a merger agreement with
LD Merger Sub, Inc., a wholly owned subsidiary of the Company, and
LD Parent, Inc., the parent company of Lawn Doctor, Inc.
(“Lawn Doctor”). The merger agreement was amended on
February 6, 2018. On February 7, 2018, pursuant to the
terms of the merger agreement and an exchange agreement between the
Company and the Leichtman-Levine Living Trust, an affiliate of the
Sub-Manager Sub-Manager, true-up
In October 2017, the Company entered into a merger agreement with
PFHI Merger Sub, Inc., a wholly owned subsidiary of the Company,
and Polyform Holdings, Inc. (“Polyform”). The merger
agreement was amended on February 6, 2018. On February 7,
2018, pursuant to the terms of the merger agreement, the Company
acquired an approximately 87.1% equity interest in Polyform from an
affiliate of the Sub-Manager, true-up
The debt investments in the form of a secured second lien loan to
Lawn Doctor and in the form of a first lien secured term loan to
Polyform, as described above, accrue interest at a per annum rate
of 16%. Each loan will mature in August 2023. The note purchase
agreements contain customary covenants and events of default.
As of March 31, 2018, the Company’s investment portfolio
consisted of four distinct positions, summarized as follows:
As of March 31, 2018
Asset Category Cost Fair Value Fair Value Fair Value
Senior debt
Senior secured debt - first lien $ 15,700,000 $ 15,700,000 20.3 % 19.1 %
Senior secured debt - second lien 15,000,000 15,000,000 19.4 18.3
Total senior debt $ 30,700,000 $ 30,700,000 39.7 37.4
Equity 46,231,763 46,756,212 60.3 56.9
Total investments $ 76,931,763 $ 77,456,212 100.0 % 94.3 %
As of March 31, 2018, none of the Company’s debt
investments were on non-accrual
The industry and geographic dispersion of the Company’s
investment portfolio as a percentage of total fair value of the
Company’s investments as of March 31, 2018 were as
follows:
Industry As of March 31, 2018
Modeling Clay 40.6 %
Commercial and Professional Services 59.4
Total 100.0 %
Geographic Dispersion (1) As of March 31, 2018
United States 100.0 %
Total 100.0 %
(1) The geographic dispersion is
determined by the portfolio company’s country of domicile or
the jurisdiction of the security’s issuer.
All portfolio companies held at March 31, 2018 were
denominated in U.S. dollars.
Summarized Operating Data
The following tables present unaudited summarized operating data
for Lawn Doctor and Polyform (the “initial businesses”)
for the period February 7, 2018 (the date we acquired the
initial businesses) through March 31, 2018 and unaudited
summarized balance sheet data as of March 31, 2018:
Lawn Doctor
Summarized Operating Data (Unaudited)
Period February 7, (1)
Revenues $ 3,118,748
Expenses (3,087,288 )
Income before taxes 31,460
Income tax expense (7,825 )
Net Income $ 23,635
Summarized Balance Sheet Data (Unaudited)
As of March 31, 2018
Current assets $ 7,016,164
Non-current $ 28,927,037
Current liabilities $ 4,081,423
Non-current $ 38,785,943
Stockholders’ Equity $ (6,924,165 )
Polyform
Summarized Operating Data (Unaudited)
Period February 7, (1)
Revenues $ 2,417,593
Expenses (2,897,329 )
Net loss before taxes (479,736 )
Income tax benefit 48,000
Net loss $ (431,736 )
Summarized Balance Sheet Data (Unaudited)
As of March 31, 2018
Current assets $ 5,771,064
Non-current $ 22,436,533
Current liabilities $ 1,167,304
Non-current $ 20,567,473
Stockholders’ Equity $ 6,472,820
(1) February 7, 2018 is the date the
Company acquired the portfolio companies.</t>
  </si>
  <si>
    <t>Fair Value of Financial Instruments</t>
  </si>
  <si>
    <t>Fair Value Disclosures [Abstract]</t>
  </si>
  <si>
    <t>4. Fair Value of Financial Instruments
The Company’s investments were categorized in the fair value
hierarchy described in Note 2. “Significant Accounting
Policies”, as follows as of March 31, 2018:
As of March 31, 2018
Description Level 1 Level 2 Level 3 Total
Senior debt $
— $
— $ 30,700,000 $ 30,700,000
Equity
—
— 46,756,212 46,756,212
Total investments $
— $
— $ 77,456,212 $ 77,456,212
There were no transfers between Level 1 and Level 2
during the period from February 7, 2018 (commencement of
operations) through March 31, 2018. The carrying value of cash
is classified as Level 1 with respect to the fair value
hierarchy. For the period from February 7, 2018 (commencement
of operations) through March 31, 2018, the Company held four
distinct investment positions classified as Level 3,
representing an aggregate fair value of $77.5 million or
100.0% of the total investment portfolio. The ranges of
unobservable inputs used in the fair value measurement of the
Company’s Level 3 investments as of March 31, 2018
were as follows:
As of March 31, 2018
Asset Group Fair Value (1)
Valuation Techniques
Unobservable Inputs
Range (Weighted Average) (2)
Impact to Valuation (3)
Senior Debt $ 30,700,000
Discounted Cash Flow Market Comparables Transaction Method
Discount Rate EBITDA Multiple EBITDA Multiple
10.5% - 13.5% (11.5%) 7.5x – 12.1x (10.5x) 8.0x – 12.0x (10.7x)
Decrease Increase Increase
Equity 46,756,212
Discounted Cash Flow Market Comparables Transaction Method
Discount Rate EBITDA Multiple EBITDA Multiple
10.5% - 13.5% (11.5%) 7.5x – 12.1x (10.5x) 8.0x – 12.0x (10.7x)
Decrease Increase Increase
Total $ 77,456,212
(1) Certain investments may be valued at
cost for a period of time after an acquisition as the best
indicator of fair value.
(2) Weighted average amounts are based on
the estimated fair values.
(3)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The preceding tables represent the significant unobservable inputs
as they relate to the Company’s determination of fair values
for its investments categorized within Level 3 as of
March 31, 2018. In addition to the techniques and inputs noted
in the table above, according to the Company’s valuation
policy, the Company may also use other valuation techniques and
methodologies when determining the fair value estimates for the
Company’s investments. Any significant increases or decreases
in the unobservable inputs would result in significant increases or
decreases in the fair value of the Company’s investments.
Investments that do not have a readily available market value are
valued utilizing a market approach, an income approach (i.e.
discounted cash flow approach), a transaction approach, or a
combination of such approaches, as appropriate. The market
comparables approach uses prices, including third party indicative
broker quotes, and other relevant information generated by market
transactions involving identical or comparable assets or
liabilities (including a business). The transaction approach uses
pricing indications derived from recent precedent merger and
acquisition transactions involving comparable target companies. The
income approach uses valuation techniques to convert future amounts
(for example, cash flows or earnings) that are discounted based on
a required or expected discount rate to derive a single present
value amount. The measurement is based on the value indicated by
current market expectations about those future amounts. In
following these approaches, the types of factors the Company may
take into account to determine the fair value of its investments
include, as relevant: available current market data, including an
assessment of the credit quality of the security’s issuer,
relevant and applicable market trading and transaction comparables,
applicable market yields and multiples, illiquidity discount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data derived from merger and acquisition activities for comparable
companies, and enterprise values, among other factors.
The following tables provide reconciliations for the period from
February 7, 2018 (commencement of operations) through
March 31, 2018 of investments for which Level 3 inputs
were used in determining fair value:
Period from February 7,
2018 (commencement of operations) through March 31, 2018
Senior Debt Equity Total
Fair value balance as of February 7, 2018 $
— $
— $
—
Additions 30,700,000 46,231,763 76,931,763
Net change in unrealized appreciation (1)
— 524,449 524,449
Fair value balance as of March 31, 2018 $ 30,700,000 $ 46,756,212 $ 77,456,212
Change in net unrealized appreciation in investments held as of
March 31, 2018 (1) $
— $ 524,449 $ 524,449
(1) Included in net change in unrealized
appreciation in the consolidated statement of operations.
No securities were transferred into or out of the Level 3
hierarchy during the period from February 7, 2018
(commencement of operations) through March 31, 2018. All
realized and unrealized gains and losses are included in earnings
and are reported as separate line items within the Company’s
statement of operations.</t>
  </si>
  <si>
    <t>Related Party Transactions</t>
  </si>
  <si>
    <t>Related Party Transactions [Abstract]</t>
  </si>
  <si>
    <t>5. Related Party Transactions
As of December 31, 2017, the Company had issued 4,000 shares
of the Company’s Class FA shares, to each of the Manager
and Sub-Manager,
On February 7, 2018, the Company commenced operations when it
met the minimum offering requirement of $80 million in
Class FA shares under its Private Placement. The
$81.7 million in gross proceeds included a cash capital
contribution of $2.4 million from the Manager in exchange for
96,000 Class FA shares and a cash capital contribution of
$9.5 million from CNL Strategic Capital Investment, LLC, which
is indirectly controlled by James M. Seneff, Jr., the chairman of
the Company, in exchange for 380,000 Class FA shares. The
$81.7 million also included 96,000 Class FA shares
received in exchange for $2.4 million
of non-cash Sub-Manager
The Manager and Sub-Manager, Sub-Manager,
Placement Agent/Dealer Manager
Commissions
Placement Agent/Dealer Manager Fee
Annual Distribution and Shareholder Servicing
Fee
Manager and/or Sub-Manager
Organization and Offering Costs Sub-Manager, Sub-Manager, Sub-Manager
Base Management Fee to Manager
and Sub-Manager Sub-Manager Sub-Management non-founder non-founder Sub-Manager
Total Return Incentive Fee on Income to the Manager
and Sub-Manager Sub-Manager Sub-Management Sub-Manager Non-founder non-founder
The total return incentive fee for each share class will be
calculated as follows:
• No total return incentive fee will be
payable in any calendar year in which the annual Total Return to
Shareholders of a particular share class does not exceed 7% (the
“Annual Preferred Return”).
• As it relates to
the non-founder non-founder “non-founder (“Non-founder Non-Founder Non-founder Non-founder
• As it relates to founder shares, all
of the Total Return to Founder Shareholders, if any, that exceeds
the annual preferred return, but is less than or equal to 7.777%,
or the “founder breakpoint,” in any calendar year, will
be payable to the Manager (“Founder Catch Up”). The
Founder Catch Up is intended to provide an incentive fee of 10% of
the Total Return to Founder Shareholders once the Total Return to
Founder Shareholders exceeds 7.777% in any calendar year.
• For any quarter in which the Total
Return to Shareholders of a particular share class exceeds the
relevant breakpoint, the total return incentive fee of a particular
share class shall equal, for non-founder Non-founder
• For purposes of calculating the Total
Return to Shareholders, the change in the Company’s net asset
value is subject to a High Water Mark. The “High Water
Mark” is equal to the highest year-end
The Company did not incur any incentive fees during the period from
February 7, 2018 (commencement of operations) through
March 31, 2018.
Reimbursement to Manager and Sub-Manager Sub-Manager Sub-Management Sub-Manager Sub-Manager
Expense Support and Conditional Reimbursement
Agreement Sub-Manager Sub-Manager Sub-Manager Sub-Management Sub-Manager Sub-Manager Sub-Management Sub-Manager.
If, on the last business day of the calendar year, the annual
(calendar year) year-to-date year-to-date Sub-Manager
Related party fees and expenses incurred during the period
February 7, 2018 (commencement of operations) through
March 31, 2018 are summarized below:
Related Party
Source Agreement &amp; Description
Period from February 7,
Manager and Sub-Manager
Management Agreement and Sub-Management
Organization and offering
reimbursement (1)
Base management fees (1) $
707,046 88,562
Manager and Sub-Manager
Expense Support and Conditional Reimbursement Agreement:
Expense Support Provided (43,212 )
Manager
Administrative Services Agreement:
Operating, administrative and compliance
services (1) 19,894
(1) Expenses subject to Expense
Support.
The following table presents amounts due from (to) related parties
as of March 31, 2018:
Due from related parties:
Expense Support $ 43,212
Total due from related parties 43,212
Due to related parties:
Organization and offering expenses 707,046
Base management fees 88,562
Operating, administrative and compliance expense reimbursement 19,894
Total due to related parties 815,502
Net due to related parties $ (772,290 )
There were no amounts due to related parties as of
December 31, 2017.
Other Related Party Transactions
Prior to the Company’s acquisition of Lawn Doctor and
Polyform as described in Note 3. “Investments,” Lawn
Doctor and Polyform were majority owned by an affiliate of
the Sub-Manager.</t>
  </si>
  <si>
    <t>Distributions</t>
  </si>
  <si>
    <t>Text Block [Abstract]</t>
  </si>
  <si>
    <t>6. Distributions
The total and the sources of declared distributions on a GAAP basis
for the period from February 7, 2018 (commencement of
operations) through March 31, 2018 are presented in the tables
below.
Period from February 7, 2018 (commencement of operations) through March 31, 2018
Class FA
Per Share Amount Allocation
Total Declared Distributions $ 0.09 $ 302,841 100.0 %
From net investment income $ 0.09 $ 302,841 100.0 %
Net investment income includes Expense Support of $43,212 which
supported distributions of $302,841 during the period from
February 7, 2018 (commencement of operations) through
March 31, 2018.</t>
  </si>
  <si>
    <t>Capital Transactions</t>
  </si>
  <si>
    <t>Equity [Abstract]</t>
  </si>
  <si>
    <t>7. Capital Transactions
As of December 31, 2017, the Company had issued 4,000 shares
of the Company’s Class FA shares, to each of the Manager
and Sub-Manager,
On February 7, 2018, the Company commenced operations when it
met the minimum offering requirement of $80 million in
Class FA shares under its Private Placement and issued
approximately 3.3 million shares of Class FA shares for
aggregate gross proceeds of $81.7 million. The Company did not
incur any selling commissions or placement agent fees from the sale
of the approximately 3.3 million Class FA shares sold
under the terms of the Private Placement. See Note 5.
“Related Party Transactions” for additional information
on shares issued to the Manager, Sub-Manager
Private Placement
The Company offered through the Private Placement up to
$85 million of Class FA shares and up to
$115 million of Class A shares on a best efforts basis,
which meant that the Placement Agent, used its best efforts but was
not required to sell any specific amount of shares. On
February 7, 2018, the Company met the minimum offering
requirement of $80 million in Class FA shares under the
Private Placement and the Company issued approximately
3.3 million Class FA shares at $25.00 per Class FA
share resulting in gross proceeds of approximately
$81.7 million. No Class A shares were sold under the
Private Placement. There was no selling commission or Placement
Agent fee for the sale of Class FA shares. The Class FA
shares and Class A shares in the Private Placement were
offered for sale only to persons that were “accredited
investors,” as that term is defined under the Securities Act
of 1933, as amended (the “Securities Act”), and
Regulation D promulgated thereunder.
Public Offering
Once the Registration Statement became effective on March 7,
2018, the Company began offering up to $1,000,000,000 of Shares, on
a best efforts basis, which means that CNL Securities Corp., as the
Managing Dealer of the Public Offering, will use its best efforts
but is not required to sell any specific amount of Shares. The
Company is offering, in any combination, four classes of Shares in
the Public Offering: Class A shares, Class T shares,
Class D shares and Class I shares. The initial minimum
permitted purchase amount is $5,000 in Shares. The initial per
share Public Offering price was $27.32 per Class A share,
$26.25 per Class T share, $25.00 per Class D share and
$25.00 per Class I share. There are differing selling fees and
commissions for each class. The Company will also pay annual
distribution and shareholder servicing fees, subject to certain
limits, on the Class T and Class D shares sold in the
Public Offering (excluding sales pursuant to the Company’s
distribution reinvestment plan). See Note 10. “Subsequent
Events” for information on changes to the Public Offering
price, selling commissions and dealer manager fees per share
class.
The Company is also offering, in any combination, up to
$100,000,000 of Class A shares, Class T shares,
Class D shares and Class I shares to be issued pursuant
to its distribution reinvestment plan. The Public Offering has a
minimum offering requirement of $2 million in Shares under the
Private Placement or the Public Offering. As of February 7,
2018, the Company had met the minimum offering requirement of
$80 million in Class FA shares under the Private
Placement. See Note 10. “Subsequent Events” for
information related to the Public Offering.
The following table summarizes the total shares issued and proceeds
received in connection with the Private Placement for the period
ended March 31, 2018.
Period from February 7,
2018
Class FA
Shares Amount
Gross proceeds 3,258,260 $ 81,456,500
Up-front (1)
—
—
Net proceeds to Company 3,258,260 $ 81,456,500
Average net proceeds per share $25.00
(1) The Company did not incur any selling
commissions or placement agent fees from the sale of the
approximately 3.3 million Class FA shares sold under the
terms of the Private Placement.</t>
  </si>
  <si>
    <t>Commitment &amp; Contingences</t>
  </si>
  <si>
    <t>Commitments and Contingencies Disclosure [Abstract]</t>
  </si>
  <si>
    <t>8. Commitment &amp; Contingences
See Note 5. “Related Party Transactions” for
information on contingent amounts due to the Manager and
Sub-Manager</t>
  </si>
  <si>
    <t>Financial Highlights</t>
  </si>
  <si>
    <t>9. Financial Highlights
The following is a schedule of financial highlights of the Company
attributed to Class FA shares for the period from
February 7, 2018 (commencement of operations) through
March 31, 2018.
Period
ended March 31, 2018 (1)
Class FA Shares (2)
OPERATING PERFORMANCE PER SHARE
Net Asset Value, Beginning of Period $ 25.00
Net investment income, before expense
support (3) 0.08
Expense support (3) 0.01
Net investment income (3) 0.09
Net realized and unrealized gains (3)(4) 0.16
Net increase resulting from investment operations 0.25
Distributions from net investment income (5) (0.09 )
Net Asset Value, End of Period $ 25.16
Net assets, end of period $ 82,180,949
Average net assets (6) $ 81,716,492
Shares outstanding, end of period 3,266,260
Weighted average shares outstanding 3,266,430
Total investment return based on net asset value (7) 1.01 %
RATIOS/SUPPLEMENTAL DATA (annualized):
Ratios to average net assets: (6)(8)
Total operating expenses before expense support 3.95 %
Total operating expenses after expense support 3.58 %
Net investment income 2.55 %
Portfolio turnover rate — %
(1) Operations commenced on
February 7, 2018.
(2) As of March 31, 2018, the
Company had not sold any Class A, Class T, Class D
or Class I shares.
(3) The per share data was derived by
using the weighted average shares outstanding during the
period.
(4) The amount shown at this caption is
the balancing figure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5) The per share data for distributions
is the actual amount of distributions paid or payable per common
share outstanding during the entire period; distributions per share
are rounded to the nearest $0.01.
(6) The computation of average net assets
during the period is based on the monthly value of net assets.
(7) Total investment return based on
asset value is a measure of the change in total value for
shareholders who held the Company’s common shares at the
beginning and end of the period, including distributions declared
during the period. Total investment return based on net asset value
is based on (i) net asset value per share on the first day of
the period, (ii) the net asset value per share on the last day
of the period, of (A) one share plus (B) any fractional
shares issued in connection with the reinvestment of monthly
distributions, and (iii) distributions payable relating to one
share, if any, on the last day of the period. The total investment
return based on net asset value calculation assumes that
(i) monthly cash distributions are reinvested in accordance
with the Company’s distribution reinvestment plan and
(ii) the fractional shares issued pursuant to the distribution
reinvestment plan are issued at the then current public offering
price, net of sales load, on each monthly distribution payment
date. Since there is no public market for the Company’s
shares, terminal market value per share is assumed to be equal to
net asset value per share on the last day of the period presented.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8) Annualized assuming consistent
results over a full fiscal year consisting of 365 days; however,
this may not be indicative of actual results over a full fiscal
year.</t>
  </si>
  <si>
    <t>Subsequent Events</t>
  </si>
  <si>
    <t>Subsequent Events [Abstract]</t>
  </si>
  <si>
    <t>10. Subsequent Events
The Company’s board of directors declared cash distributions
on the outstanding shares of all classes of the Company’s
common shares based on weekly record dates for the time period
beginning on April 3, 2018 through and including May 29,
2018, as set forth below:
Distribution
Record Date
Distribution Payment Date Declared Distribution Per Share for
Each Share Class
Class FA Class A Class T Class D Class I
April 3, 2018 May 10, 2018 $ 0.024038 $ 0.024038 $ 0.019231 $ 0.021635 $ 0.024038
April 10, 2018 May 10, 2018 $ 0.024038 $ 0.024038 $ 0.019231 $ 0.021635 $ 0.024038
April 17, 2018 May 10, 2018 $ 0.024038 $ 0.024038 $ 0.019231 $ 0.021635 $ 0.024038
April 24, 2018 May 10, 2018 $ 0.024038 $ 0.024038 $ 0.019231 $ 0.021635 $ 0.024038
May 1, 2018 June 11, 2018 $ 0.024038 $ 0.024038 $ 0.019231 $ 0.021635 $ 0.024038
May 8, 2018 June 11, 2018 $ 0.024038 $ 0.024038 $ 0.019231 $ 0.021635 $ 0.024038
May 15, 2018 June 11, 2018 $ 0.024038 $ 0.024038 $ 0.019231 $ 0.021635 $ 0.024038
May 22, 2018 June 11, 2018 $ 0.024038 $ 0.024038 $ 0.019231 $ 0.021635 $ 0.024038
May 29, 2018 June 11, 2018 $ 0.024038 $ 0.024038 $ 0.019231 $ 0.021635 $ 0.024038
In April 2018, the Company’s board of directors also approved
new per share public offering prices for each share class in the
Public Offering. The new public offering prices became effective on
April 27, 2018. The following table provides the new public
offering prices and applicable upfront selling commissions and
dealer manager fees for each share class available in the Public
Offering:
Class A Class T Class D Class I
Public Offering Price, Per Share $ 27.46 $ 26.38 $ 25.13 $ 25.13
Selling Commissions, Per Share $ 1.65 $ 0.79 $
— $
—
Dealer Manager Fees, Per Share $ 0.68 $ 0.46 $
— $
—
During the period April 1, 2018 through May 10, 2018, the
Company received additional net proceeds of $450,000 from the sale
of 17,948 Class I shares from its Public Offering and net
proceeds of $7,500 from the issuance of 299 Class A shares
through its distribution reinvestment plan.</t>
  </si>
  <si>
    <t>Significant Accounting Policies (Policies)</t>
  </si>
  <si>
    <t>Basis of Presentation</t>
  </si>
  <si>
    <t>Basis of Presentation
The Company’s financial statements are prepared in accordance
with principles generally accepted in the United States
(“GAAP”) as contained in the Financial Accounting
Standards Board Accounting Standards Codification (the
“Codification” or “ASC”), which requires
the use of estimates, assumptions and the exercise of subjective
judgment as to future uncertainties.
Although the Company is organized and intends to conduct its
business in a manner so that it is not required to register as an
investment company under the Investment Company Act, its financial
statements are prepared using the specialized accounting principles
of ASC Topic 946 to utilize investment company accounting. The
Company obtains funds through the issuance of equity interests to
multiple unrelated investors, and provides such investors with
investment management services. Further, the Company’s
business strategy is to acquire interests in middle-market
businesses to provide current income and long term capital
appreciation, while protecting invested capital. Overall, the
Company believes that the use of investment company accounting on a
fair value basis is consistent with the management of its assets on
a fair value basis, and makes the Company’s financial
statements more useful to investors and other financial statement
users in facilitating the evaluation of an investment in the
Company as compared to other investment products in the
marketplace.</t>
  </si>
  <si>
    <t>Principles of Consolidation</t>
  </si>
  <si>
    <t>Principles of Consolidation
Under ASC Topic 946, “Financial Services—Investment
Companies” (“ASC Topic 946”) the Company is
precluded from consolidating any entity other than another
investment company or an operating company which provides
substantially all of its services to benefit the Company. In
accordance therewith, the Company has consolidated the results of
its wholly owned subsidiaries in its condensed consolidated
financial statements. All intercompany account balances and
transactions have been eliminated in consolidation.</t>
  </si>
  <si>
    <t>Cash and Cash Equivalents</t>
  </si>
  <si>
    <t>Cash and Cash Equivalents
Cash consists of demand deposits at commercial banks with original
maturities of three months or less from the date of purchase.</t>
  </si>
  <si>
    <t>Use of Estimates</t>
  </si>
  <si>
    <t>Use of Estimates
Management makes estimates and assumptions related to the reporting
of assets and liabilities and the disclosure of contingent assets
and liabilities to prepare the financial statement in conformity
with generally accepted accounting principles. Actual results could
differ from those estimates.</t>
  </si>
  <si>
    <t>Valuation of Investments</t>
  </si>
  <si>
    <t>Valuation of Investments
ASC Topic 820 clarifies that the fair value is the price in an
orderly transaction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ASC Topic 820 provides a consistent definition
of fair value which focuses on exit price and prioritizes, within a
measurement of fair value, the use of market-based inputs over
entity-specific inputs.
In addition, ASC Topic 820 provides a framework for measuring fair
value and establishes a three-level hierarchy for fair value
measurements based upon the transparency of inputs to the valuation
of an asset or liability as of the measurement date. The three
levels of valuation hierarchy established by ASC Topic 820 are
defined as follows:
Level 1
Level 2
Level 3 Sub-Manager’s non-binding
In all cases, the level in the fair value hierarchy within which
the fair value measurement in its entirety falls will be determined
based on the lowest level of input that is significant to the fair
value measurement. The Company’s assessment of the
significance of a particular input to the fair value measurement in
its entirety requires judgment and considers factors specific to
each asset.
The Company’s board of directors is responsible for
determining in good faith the fair value of the Company’s
investments in accordance with the valuation policy and procedures
approved by the board of directors, based on, among other things,
the input of the Manager, the Sub-Manager,
The Company may also look to private merger and acquisition
statistics, public trading multiples adjusted for illiquidity and
other factors, valuations implied by third-party investments in the
businesses or industry practices in determining fair value. The
Company may also consider the size and scope of a business and its
specific strengths and weaknesses, as well as any other factors it
deems relevant in assessing the value.</t>
  </si>
  <si>
    <t>Net Realized Gains or Losses and Net Change in Unrealized Appreciation or Depreciation on Investments</t>
  </si>
  <si>
    <t>Net Realized Gains or Losses and Net Change in Unrealized
Appreciation or Depreciation on Investments
The Company will measure realized gains or losses as the difference
between the net proceeds from the sale, repayment, or disposal of
an asset and the adjusted cost basis of the asset, without regard
to unrealized appreciation or depreciation previously recognized.
Net change in unrealized appreciation or depreciation will reflect
the change in asset values during the reporting period, including
any reversal of previously recorded unrealized appreciation or
depreciation, when gains or losses are realized.</t>
  </si>
  <si>
    <t>Income Recognition</t>
  </si>
  <si>
    <t>Income Recognition
Interest Income
The Company places loans on non-accrual non-accrual. non-accrual Non-accrual
Dividend Income – ex-dividend</t>
  </si>
  <si>
    <t>Paid in Capital</t>
  </si>
  <si>
    <t>Paid in Capital –</t>
  </si>
  <si>
    <t>Organization and Offering Expenses</t>
  </si>
  <si>
    <t>Organization and Offering Expenses
Organization expenses are expensed on the Company’s statement
of operations as incurred. Offering expenses, which consist of
amounts incurred for items such as legal, accounting, regulatory
and printing work incurred related to the Offerings, are
capitalized on the Company’s statements of assets and
liabilities as deferred offering expenses and expensed to the
Company’s statements of operations over the lesser of the
offering period or 12 months; however, the end of the deferral
period will not exceed 12 months from the date the offering expense
is incurred by the Manager and the Sub-Manager.</t>
  </si>
  <si>
    <t>Earnings per Share</t>
  </si>
  <si>
    <t>Earnings per Share
Earnings per share is calculated for each share class of common
shares based upon the weighted average number of common shares
outstanding during the reporting period.</t>
  </si>
  <si>
    <t>Distributions
In March 2018, the Company’s board of directors began to
declare cash distributions to shareholders based on weekly record
dates and such distributions are expected to be paid on a monthly
basis. Distributions are made on all classes of the Company’s
shares at the same time.</t>
  </si>
  <si>
    <t>U.S. Federal Income Taxes</t>
  </si>
  <si>
    <t>U.S. Federal Income Taxes
The Company expects that it will operate so that it will qualify to
be treated for U.S. federal income tax purposes as a partnership,
and not as an association or a publicly traded partnership taxable
as a corporation. Generally, the Company will not be taxable as a
corporation if 90% or more of its gross income for each taxable
year consists of “qualifying income” (generally,
interest (other than interest generated from a financial business),
dividends, real property rents, gain from the sale of assets that
produce qualifying income and certain other items) and the Company
is not required to register under the Investment Company Act (the
“qualifying income exception”).</t>
  </si>
  <si>
    <t>Investments (Tables)</t>
  </si>
  <si>
    <t>Summary of Investment Portfolio</t>
  </si>
  <si>
    <t>As of March 31, 2018, the Company’s investment portfolio
consisted of four distinct positions, summarized as follows:
As of March 31, 2018
Asset Category Cost Fair Value Fair Value Fair Value
Senior debt
Senior secured debt - first lien $ 15,700,000 $ 15,700,000 20.3 % 19.1 %
Senior secured debt - second lien 15,000,000 15,000,000 19.4 18.3
Total senior debt $ 30,700,000 $ 30,700,000 39.7 37.4
Equity 46,231,763 46,756,212 60.3 56.9
Total investments $ 76,931,763 $ 77,456,212 100.0 % 94.3 %</t>
  </si>
  <si>
    <t>Industry and Geographic Dispersion of Investment Portfolio as Percentage of Total Fair Value of Investments</t>
  </si>
  <si>
    <t>The industry and geographic dispersion of the Company’s
investment portfolio as a percentage of total fair value of the
Company’s investments as of March 31, 2018 were as
follows:
Industry As of March 31, 2018
Modeling Clay 40.6 %
Commercial and Professional Services 59.4
Total 100.0 %
Geographic Dispersion (1) As of March 31, 2018
United States 100.0 %
Total 100.0 %
(1) The geographic dispersion is
determined by the portfolio company’s country of domicile or
the jurisdiction of the security’s issuer.</t>
  </si>
  <si>
    <t>Summary of Operating and Balance Sheet Data</t>
  </si>
  <si>
    <t>The following tables present unaudited summarized operating data
for Lawn Doctor and Polyform (the “initial businesses”)
for the period February 7, 2018 (the date we acquired the
initial businesses) through March 31, 2018 and unaudited
summarized balance sheet data as of March 31, 2018:
Lawn Doctor
Summarized Operating Data (Unaudited)
Period February 7, (1)
Revenues $ 3,118,748
Expenses (3,087,288 )
Income before taxes 31,460
Income tax expense (7,825 )
Net Income $ 23,635
Summarized Balance Sheet Data (Unaudited)
As of March 31, 2018
Current assets $ 7,016,164
Non-current $ 28,927,037
Current liabilities $ 4,081,423
Non-current $ 38,785,943
Stockholders’ Equity $ (6,924,165 )
Polyform
Summarized Operating Data (Unaudited)
Period February 7, (1)
Revenues $ 2,417,593
Expenses (2,897,329 )
Net loss before taxes (479,736 )
Income tax benefit 48,000
Net loss $ (431,736 )
Summarized Balance Sheet Data (Unaudited)
As of March 31, 2018
Current assets $ 5,771,064
Non-current $ 22,436,533
Current liabilities $ 1,167,304
Non-current $ 20,567,473
Stockholders’ Equity $ 6,472,820
(1) February 7, 2018 is the date the
Company acquired the portfolio companies.</t>
  </si>
  <si>
    <t>Fair Value of Financial Instruments (Tables)</t>
  </si>
  <si>
    <t>Investments Categorization in Fair Value Hierarchy</t>
  </si>
  <si>
    <t>The Company’s investments were categorized in the fair value
hierarchy described in Note 2. “Significant Accounting
Policies”, as follows as of March 31, 2018:
As of March 31, 2018
Description Level 1 Level 2 Level 3 Total
Senior debt $
— $
— $ 30,700,000 $ 30,700,000
Equity
—
— 46,756,212 46,756,212
Total investments $
— $
— $ 77,456,212 $ 77,456,212</t>
  </si>
  <si>
    <t>Unobservable Inputs Used in Fair Value Measurement of Investments</t>
  </si>
  <si>
    <t>The ranges of unobservable inputs used in the fair value
measurement of the Company’s Level 3 investments as of
March 31, 2018 were as follows:
As of March 31, 2018
Asset Group Fair Value (1)
Valuation Techniques
Unobservable Inputs
Range (Weighted Average) (2)
Impact to Valuation (3)
Senior Debt $ 30,700,000
Discounted Cash Flow Market Comparables Transaction Method
Discount Rate EBITDA Multiple EBITDA Multiple
10.5% - 13.5% (11.5%) 7.5x – 12.1x (10.5x) 8.0x – 12.0x (10.7x)
Decrease Increase Increase
Equity 46,756,212
Discounted Cash Flow Market Comparables Transaction Method
Discount Rate EBITDA Multiple EBITDA Multiple
10.5% - 13.5% (11.5%) 7.5x – 12.1x (10.5x) 8.0x – 12.0x (10.7x)
Decrease Increase Increase
Total $ 77,456,212
(1) Certain investments may be valued at
cost for a period of time after an acquisition as the best
indicator of fair value.
(2) Weighted average amounts are based on
the estimated fair values.
(3)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t>
  </si>
  <si>
    <t>Reconciliations of Investments of Level 3 Inputs</t>
  </si>
  <si>
    <t>The following tables provide reconciliations for the period from
February 7, 2018 (commencement of operations) through
March 31, 2018 of investments for which Level 3 inputs
were used in determining fair value:
Period from February 7,
2018 (commencement of operations) through March 31, 2018
Senior Debt Equity Total
Fair value balance as of February 7, 2018 $
— $
— $
—
Additions 30,700,000 46,231,763 76,931,763
Net change in unrealized appreciation (1)
— 524,449 524,449
Fair value balance as of March 31, 2018 $ 30,700,000 $ 46,756,212 $ 77,456,212
Change in net unrealized appreciation in investments held as of
March 31, 2018 (1) $
— $ 524,449 $ 524,449
(1) Included in net change in unrealized
appreciation in the consolidated statement of operations.</t>
  </si>
  <si>
    <t>Related Party Transactions (Tables)</t>
  </si>
  <si>
    <t>Schedule of Related Party Transactions</t>
  </si>
  <si>
    <t>Related party fees and expenses incurred during the period
February 7, 2018 (commencement of operations) through
March 31, 2018 are summarized below:
Related Party
Source Agreement &amp; Description
Period from February 7,
Manager and Sub-Manager
Management Agreement and Sub-Management
Organization and offering
reimbursement (1)
Base management fees (1) $
707,046 88,562
Manager and Sub-Manager
Expense Support and Conditional Reimbursement Agreement:
Expense Support Provided (43,212 )
Manager
Administrative Services Agreement:
Operating, administrative and compliance
services (1) 19,894
(1) Expenses subject to Expense
Support.
The following table presents amounts due from (to) related parties
as of March 31, 2018:
Due from related parties:
Expense Support $ 43,212
Total due from related parties 43,212
Due to related parties:
Organization and offering expenses 707,046
Base management fees 88,562
Operating, administrative and compliance expense reimbursement 19,894
Total due to related parties 815,502
Net due to related parties $ (772,290 )</t>
  </si>
  <si>
    <t>Distributions (Tables)</t>
  </si>
  <si>
    <t>Distributions Declared on GAAP Basis</t>
  </si>
  <si>
    <t xml:space="preserve">The total and the sources of declared distributions on a GAAP basis
for the period from February 7, 2018 (commencement of
operations) through March 31, 2018 are presented in the tables
below.
Period from February 7, 2018 (commencement of operations) through March 31, 2018
Class FA
Per Share Amount Allocation
Total Declared Distributions $ 0.09 $ 302,841 100.0 %
From net investment income $ 0.09 $ 302,841 100.0 % </t>
  </si>
  <si>
    <t>Capital Transactions (Tables)</t>
  </si>
  <si>
    <t>Summary of Shares Issued and Proceeds Received in Connection with Private Placement</t>
  </si>
  <si>
    <t>The following table summarizes the total shares issued and proceeds
received in connection with the Private Placement for the period
ended March 31, 2018.
Period from February 7,
2018
Class FA
Shares Amount
Gross proceeds 3,258,260 $ 81,456,500
Up-front (1)
—
—
Net proceeds to Company 3,258,260 $ 81,456,500
Average net proceeds per share $25.00
(1) The Company did not incur any selling
commissions or placement agent fees from the sale of the
approximately 3.3 million Class FA shares sold under the
terms of the Private Placement.</t>
  </si>
  <si>
    <t>Financial Highlights (Tables)</t>
  </si>
  <si>
    <t>Schedule of Financial Highlights</t>
  </si>
  <si>
    <t>The following is a schedule of financial highlights of the Company
attributed to Class FA shares for the period from
February 7, 2018 (commencement of operations) through
March 31, 2018.
Period
ended March 31, 2018 (1)
Class FA Shares (2)
OPERATING PERFORMANCE PER SHARE
Net Asset Value, Beginning of Period $ 25.00
Net investment income, before expense
support (3) 0.08
Expense support (3) 0.01
Net investment income (3) 0.09
Net realized and unrealized gains (3)(4) 0.16
Net increase resulting from investment operations 0.25
Distributions from net investment income (5) (0.09 )
Net Asset Value, End of Period $ 25.16
Net assets, end of period $ 82,180,949
Average net assets (6) $ 81,716,492
Shares outstanding, end of period 3,266,260
Weighted average shares outstanding 3,266,430
Total investment return based on net asset value (7) 1.01 %
RATIOS/SUPPLEMENTAL DATA (annualized):
Ratios to average net assets: (6)(8)
Total operating expenses before expense support 3.95 %
Total operating expenses after expense support 3.58 %
Net investment income 2.55 %
Portfolio turnover rate — %
(1) Operations commenced on
February 7, 2018.
(2) As of March 31, 2018, the
Company had not sold any Class A, Class T, Class D
or Class I shares.
(3) The per share data was derived by
using the weighted average shares outstanding during the
period.
(4) The amount shown at this caption is
the balancing figure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5) The per share data for distributions
is the actual amount of distributions paid or payable per common
share outstanding during the entire period; distributions per share
are rounded to the nearest $0.01.
(6) The computation of average net assets
during the period is based on the monthly value of net assets.
(7) Total investment return based on
asset value is a measure of the change in total value for
shareholders who held the Company’s common shares at the
beginning and end of the period, including distributions declared
during the period. Total investment return based on net asset value
is based on (i) net asset value per share on the first day of
the period, (ii) the net asset value per share on the last day
of the period, of (A) one share plus (B) any fractional
shares issued in connection with the reinvestment of monthly
distributions, and (iii) distributions payable relating to one
share, if any, on the last day of the period. The total investment
return based on net asset value calculation assumes that
(i) monthly cash distributions are reinvested in accordance
with the Company’s distribution reinvestment plan and
(ii) the fractional shares issued pursuant to the distribution
reinvestment plan are issued at the then current public offering
price, net of sales load, on each monthly distribution payment
date. Since there is no public market for the Company’s
shares, terminal market value per share is assumed to be equal to
net asset value per share on the last day of the period presented.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8) Annualized assuming consistent
results over a full fiscal year consisting of 365 days; however,
this may not be indicative of actual results over a full fiscal
year.</t>
  </si>
  <si>
    <t>Subsequent Events (Tables)</t>
  </si>
  <si>
    <t>Schedule of Dividend Payable Information</t>
  </si>
  <si>
    <t>The Company’s board of directors declared cash distributions
on the outstanding shares of all classes of the Company’s
common shares based on weekly record dates for the time period
beginning on April 3, 2018 through and including May 29,
2018, as set forth below:
Distribution
Record Date
Distribution Payment Date Declared Distribution Per Share for
Each Share Class
Class FA Class A Class T Class D Class I
April 3, 2018 May 10, 2018 $ 0.024038 $ 0.024038 $ 0.019231 $ 0.021635 $ 0.024038
April 10, 2018 May 10, 2018 $ 0.024038 $ 0.024038 $ 0.019231 $ 0.021635 $ 0.024038
April 17, 2018 May 10, 2018 $ 0.024038 $ 0.024038 $ 0.019231 $ 0.021635 $ 0.024038
April 24, 2018 May 10, 2018 $ 0.024038 $ 0.024038 $ 0.019231 $ 0.021635 $ 0.024038
May 1, 2018 June 11, 2018 $ 0.024038 $ 0.024038 $ 0.019231 $ 0.021635 $ 0.024038
May 8, 2018 June 11, 2018 $ 0.024038 $ 0.024038 $ 0.019231 $ 0.021635 $ 0.024038
May 15, 2018 June 11, 2018 $ 0.024038 $ 0.024038 $ 0.019231 $ 0.021635 $ 0.024038
May 22, 2018 June 11, 2018 $ 0.024038 $ 0.024038 $ 0.019231 $ 0.021635 $ 0.024038
May 29, 2018 June 11, 2018 $ 0.024038 $ 0.024038 $ 0.019231 $ 0.021635 $ 0.024038</t>
  </si>
  <si>
    <t>Summary of New Public Offering Prices and Applicable Upfront Selling Commissions and Dealer Manager Fees</t>
  </si>
  <si>
    <t xml:space="preserve">The following table provides the new public offering prices and
applicable upfront selling commissions and dealer manager fees for
each share class available in the Public Offering:
Class A Class T Class D Class I
Public Offering Price, Per Share $ 27.46 $ 26.38 $ 25.13 $ 25.13
Selling Commissions, Per Share $ 1.65 $ 0.79 $
— $
—
Dealer Manager Fees, Per Share $ 0.68 $ 0.46 $
— $
— </t>
  </si>
  <si>
    <t>Principal Business and Organization - Additional Information (Detail) - USD ($)</t>
  </si>
  <si>
    <t>Feb. 07, 2018</t>
  </si>
  <si>
    <t>Organization And Business Activities [Line Items]</t>
  </si>
  <si>
    <t>Number of shares sold</t>
  </si>
  <si>
    <t>Number of shares offered in private placement</t>
  </si>
  <si>
    <t>Minimum offering requirement</t>
  </si>
  <si>
    <t>Share price</t>
  </si>
  <si>
    <t>Common Class FA [Member] | Private Placement [Member]</t>
  </si>
  <si>
    <t>Gross proceeds from issuance of shares</t>
  </si>
  <si>
    <t>Minimum [Member]</t>
  </si>
  <si>
    <t>Targeted business annual revenues for acquisition</t>
  </si>
  <si>
    <t>Maximum [Member]</t>
  </si>
  <si>
    <t>Investments - Additional Information (Detail)</t>
  </si>
  <si>
    <t>Mar. 31, 2018USD ($)Investment</t>
  </si>
  <si>
    <t>Investment amount in merger</t>
  </si>
  <si>
    <t>Number of debt investments on non accrual status | Investment</t>
  </si>
  <si>
    <t>Percentage of equity interest acquired</t>
  </si>
  <si>
    <t>63.90%</t>
  </si>
  <si>
    <t>Ownership of outstanding equity</t>
  </si>
  <si>
    <t>62.90%</t>
  </si>
  <si>
    <t>Lawn Doctor [Member] | Common Equity [Member]</t>
  </si>
  <si>
    <t>Polyform [Member]</t>
  </si>
  <si>
    <t>87.10%</t>
  </si>
  <si>
    <t>Polyform [Member] | Common Equity [Member]</t>
  </si>
  <si>
    <t>Polyform [Member] | Senior Secured Loan First Lien 19.1% [Member]</t>
  </si>
  <si>
    <t>Investments - Summary of Investment Portfolio (Detail)</t>
  </si>
  <si>
    <t>Investment Holdings [Line Items]</t>
  </si>
  <si>
    <t>Fair Value Percentage of Investment Portfolio</t>
  </si>
  <si>
    <t>20.30%</t>
  </si>
  <si>
    <t>19.40%</t>
  </si>
  <si>
    <t>39.70%</t>
  </si>
  <si>
    <t>37.40%</t>
  </si>
  <si>
    <t>60.30%</t>
  </si>
  <si>
    <t>Investments - Industry and Geographic Dispersion of Investment Portfolio as Percentage of Total Fair Value of Investments (Detail)</t>
  </si>
  <si>
    <t>Percentage of total fair value of investment</t>
  </si>
  <si>
    <t>Modeling Clay [Member]</t>
  </si>
  <si>
    <t>40.60%</t>
  </si>
  <si>
    <t>Commercial and Professional Services [Member]</t>
  </si>
  <si>
    <t>59.40%</t>
  </si>
  <si>
    <t>United States</t>
  </si>
  <si>
    <t>The geographic dispersion is determined by the portfolio company's country of domicile or the jurisdiction of the security's issuer.</t>
  </si>
  <si>
    <t>Investments - Summary of Operating and Balance Sheet Data (Detail)</t>
  </si>
  <si>
    <t>Investment Company, Financial Highlights [Line Items]</t>
  </si>
  <si>
    <t>Expenses</t>
  </si>
  <si>
    <t>Revenues</t>
  </si>
  <si>
    <t>Income before taxes</t>
  </si>
  <si>
    <t>Income tax (expense) benefit</t>
  </si>
  <si>
    <t>Net Income</t>
  </si>
  <si>
    <t>Current assets</t>
  </si>
  <si>
    <t>Non-current assets</t>
  </si>
  <si>
    <t>Current liabilities</t>
  </si>
  <si>
    <t>Non-current liabilities</t>
  </si>
  <si>
    <t>Stockholders' Equity</t>
  </si>
  <si>
    <t>February 7, 2018 is the date the Company acquired the portfolio companies.</t>
  </si>
  <si>
    <t>Fair Value of Financial Instruments - Investments Categorization in Fair Value Hierarchy (Detail)</t>
  </si>
  <si>
    <t>Fair Value Of Assets And Liabilities Measured On Recurring Basis [Line Items]</t>
  </si>
  <si>
    <t>Investments, at Fair Value</t>
  </si>
  <si>
    <t>Fair Value, Inputs, Level 3 [Member]</t>
  </si>
  <si>
    <t>Fair Value, Inputs, Level 3 [Member] | Senior Debt [Member]</t>
  </si>
  <si>
    <t>Fair Value, Inputs, Level 3 [Member] | Equity 56.9% [Member]</t>
  </si>
  <si>
    <t>Fair Value of Financial Instruments - Additional Information (Detail)</t>
  </si>
  <si>
    <t>Transfers between level 1 to level 2</t>
  </si>
  <si>
    <t>Transfers between level 2 to level 1</t>
  </si>
  <si>
    <t>Investment classified as Level 3</t>
  </si>
  <si>
    <t>Level 3 investment as percentage of total investment portfolio</t>
  </si>
  <si>
    <t>Transfer into level 3</t>
  </si>
  <si>
    <t>Transfer out of level 3</t>
  </si>
  <si>
    <t>Fair Value of Financial Instruments - Unobservable Inputs Used in Fair Value Measurement of Investments (Detail)</t>
  </si>
  <si>
    <t>Fair Value Measurements, Recurring and Nonrecurring, Valuation Techniques [Line Items]</t>
  </si>
  <si>
    <t>Senior Debt [Member] | Discounted Cash Flow [Member]</t>
  </si>
  <si>
    <t>Impact to Valuation from an Increase in Input</t>
  </si>
  <si>
    <t>Decrease</t>
  </si>
  <si>
    <t>Senior Debt [Member] | Market Comparables [Member]</t>
  </si>
  <si>
    <t>Increase</t>
  </si>
  <si>
    <t>Senior Debt [Member] | Transaction Method [Member]</t>
  </si>
  <si>
    <t>Senior Debt [Member] | Minimum [Member] | Discounted Cash Flow [Member]</t>
  </si>
  <si>
    <t>Discount Rate</t>
  </si>
  <si>
    <t>10.50%</t>
  </si>
  <si>
    <t>Senior Debt [Member] | Minimum [Member] | Market Comparables [Member]</t>
  </si>
  <si>
    <t>EBITDA Multiple</t>
  </si>
  <si>
    <t>Senior Debt [Member] | Minimum [Member] | Transaction Method [Member]</t>
  </si>
  <si>
    <t>Senior Debt [Member] | Maximum [Member] | Discounted Cash Flow [Member]</t>
  </si>
  <si>
    <t>13.50%</t>
  </si>
  <si>
    <t>Senior Debt [Member] | Maximum [Member] | Market Comparables [Member]</t>
  </si>
  <si>
    <t>Senior Debt [Member] | Maximum [Member] | Transaction Method [Member]</t>
  </si>
  <si>
    <t>Senior Debt [Member] | Weighted Average [Member] | Discounted Cash Flow [Member]</t>
  </si>
  <si>
    <t>11.50%</t>
  </si>
  <si>
    <t>Senior Debt [Member] | Weighted Average [Member] | Market Comparables [Member]</t>
  </si>
  <si>
    <t>Senior Debt [Member] | Weighted Average [Member] | Transaction Method [Member]</t>
  </si>
  <si>
    <t>Equity 56.9% [Member] | Discounted Cash Flow [Member]</t>
  </si>
  <si>
    <t>Equity 56.9% [Member] | Market Comparables [Member]</t>
  </si>
  <si>
    <t>Equity 56.9% [Member] | Transaction Method [Member]</t>
  </si>
  <si>
    <t>Equity 56.9% [Member] | Minimum [Member] | Discounted Cash Flow [Member]</t>
  </si>
  <si>
    <t>Equity 56.9% [Member] | Minimum [Member] | Market Comparables [Member]</t>
  </si>
  <si>
    <t>Equity 56.9% [Member] | Minimum [Member] | Transaction Method [Member]</t>
  </si>
  <si>
    <t>Equity 56.9% [Member] | Maximum [Member] | Discounted Cash Flow [Member]</t>
  </si>
  <si>
    <t>Equity 56.9% [Member] | Maximum [Member] | Market Comparables [Member]</t>
  </si>
  <si>
    <t>Equity 56.9% [Member] | Maximum [Member] | Transaction Method [Member]</t>
  </si>
  <si>
    <t>Equity 56.9% [Member] | Weighted Average [Member] | Discounted Cash Flow [Member]</t>
  </si>
  <si>
    <t>Equity 56.9% [Member] | Weighted Average [Member] | Market Comparables [Member]</t>
  </si>
  <si>
    <t>Equity 56.9% [Member] | Weighted Average [Member] | Transaction Method [Member]</t>
  </si>
  <si>
    <t>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t>
  </si>
  <si>
    <t>Weighted average amounts are based on the estimated fair values.</t>
  </si>
  <si>
    <t>Fair Value of Financial Instruments - Reconciliations of Investments of Level 3 Inputs (Detail)</t>
  </si>
  <si>
    <t>Fair Value Assets And Liablities Measured On Recurring Basis Unobservable Input Reconciliation [Line Items]</t>
  </si>
  <si>
    <t>Fair value balance as of March 31, 2018</t>
  </si>
  <si>
    <t>Additions</t>
  </si>
  <si>
    <t>Net change in unrealized appreciation</t>
  </si>
  <si>
    <t>Included in net change in unrealized appreciation in the consolidated statement of operations.</t>
  </si>
  <si>
    <t>Related Party Transactions - Additional Information (Detail) - USD ($)</t>
  </si>
  <si>
    <t>Dec. 31, 2018</t>
  </si>
  <si>
    <t>Related Party Transaction [Line Items]</t>
  </si>
  <si>
    <t>Number of shares issued</t>
  </si>
  <si>
    <t>Purchase price of shares issued</t>
  </si>
  <si>
    <t>Incentive fees</t>
  </si>
  <si>
    <t>Amounts due to related parties</t>
  </si>
  <si>
    <t>Annual Preference Return Less Than 7% [Member] | Manager Sub Manager [Member]</t>
  </si>
  <si>
    <t>Percentage of return incentive fees payable</t>
  </si>
  <si>
    <t>0.00%</t>
  </si>
  <si>
    <t>Annual Preference Return Less than or Equal to 8.75% or the Non-founder breakpoint [Member] | Manager Sub Manager [Member]</t>
  </si>
  <si>
    <t>20.00%</t>
  </si>
  <si>
    <t>Annual Preference Return Less Than 7.777% or Founder breakpoint [Member] | Manager Sub Manager [Member]</t>
  </si>
  <si>
    <t>10.00%</t>
  </si>
  <si>
    <t>Scenario, Forecast [Member]</t>
  </si>
  <si>
    <t>High water mark</t>
  </si>
  <si>
    <t>Manager and Sub-Manager [Member]</t>
  </si>
  <si>
    <t>Organization and offering costs incurred</t>
  </si>
  <si>
    <t>Reimbursement obligation for organization and offering cost incurred</t>
  </si>
  <si>
    <t>Percentage of base management fees payable</t>
  </si>
  <si>
    <t>50.00%</t>
  </si>
  <si>
    <t>Base management fees multiplier for non founder shares</t>
  </si>
  <si>
    <t>2.00%</t>
  </si>
  <si>
    <t>Base management fees multiplier for founder shares</t>
  </si>
  <si>
    <t>1.00%</t>
  </si>
  <si>
    <t>Annual preference return relates to founder shares</t>
  </si>
  <si>
    <t>7.777%</t>
  </si>
  <si>
    <t>Annual preference return relates to non-founder shares</t>
  </si>
  <si>
    <t>8.75%</t>
  </si>
  <si>
    <t>Manager and Sub-Manager [Member] | Minimum [Member]</t>
  </si>
  <si>
    <t>Annual preference return</t>
  </si>
  <si>
    <t>7.00%</t>
  </si>
  <si>
    <t>Manager and Sub-Manager [Member] | Private Placement [Member]</t>
  </si>
  <si>
    <t>Maximum percentage of reimbursement from private placement</t>
  </si>
  <si>
    <t>Manager and Sub-Manager [Member] | Public Offering [Member]</t>
  </si>
  <si>
    <t>1.50%</t>
  </si>
  <si>
    <t>Selling commission or dealer manager fees</t>
  </si>
  <si>
    <t>Common Class FA [Member] | Lawn Doctor [Member]</t>
  </si>
  <si>
    <t>Share received in exchange of non cash consideration</t>
  </si>
  <si>
    <t>Non-cash consideration in form of equity</t>
  </si>
  <si>
    <t>Minimum offering requirement amount</t>
  </si>
  <si>
    <t>Selling commission</t>
  </si>
  <si>
    <t>Common Class FA [Member] | Manager and Sub-Manager [Member]</t>
  </si>
  <si>
    <t>Common Class FA [Member] | Manager [Member]</t>
  </si>
  <si>
    <t>Proceed from cash capital contribution</t>
  </si>
  <si>
    <t>Share issued</t>
  </si>
  <si>
    <t>Common Class FA [Member] | Sub Manager [Member]</t>
  </si>
  <si>
    <t>Common Class FA [Member] | Board of Directors Chairman [Member]</t>
  </si>
  <si>
    <t>Common Class FA [Member] | Other Individuals [Member]</t>
  </si>
  <si>
    <t>Common Class A [Member] | Private Placement [Member] | Maximum [Member]</t>
  </si>
  <si>
    <t>6.00%</t>
  </si>
  <si>
    <t>Common Class A [Member] | Public Offering [Member]</t>
  </si>
  <si>
    <t>Dealer manager Fee</t>
  </si>
  <si>
    <t>2.50%</t>
  </si>
  <si>
    <t>Annual distribution and fee, percentage</t>
  </si>
  <si>
    <t>Common Class T [Member] | Private Placement [Member] | Maximum [Member]</t>
  </si>
  <si>
    <t>3.00%</t>
  </si>
  <si>
    <t>Common Class T [Member] | Public Offering [Member]</t>
  </si>
  <si>
    <t>1.75%</t>
  </si>
  <si>
    <t>Shareholders servicing fee, percentage</t>
  </si>
  <si>
    <t>0.50%</t>
  </si>
  <si>
    <t>The Company did not incur any selling commissions or placement agent fees from the sale of the approximately 3.3 million Class FA shares sold under the terms of the Private Placement.</t>
  </si>
  <si>
    <t>Related Party Transactions - Schedule of Related Party Transactions (Detail)</t>
  </si>
  <si>
    <t>Manager [Member]</t>
  </si>
  <si>
    <t>Related party fees and expenses</t>
  </si>
  <si>
    <t>Organization and Offering Reimbursement Manager and Sub Manager Agreement [Member] | Manager and Sub-Manager [Member]</t>
  </si>
  <si>
    <t>Base Management Fee Manager and Sub Manager Agreement [Member] | Manager and Sub-Manager [Member]</t>
  </si>
  <si>
    <t>Expense Support Provided Expense Support and Conditional Reimbursement Agreement [Member] | Manager and Sub-Manager [Member]</t>
  </si>
  <si>
    <t>Expenses subject to Expense Support.</t>
  </si>
  <si>
    <t>Related Party Transactions - Amounts Due from (to) Related Parties (Detail) - USD ($)</t>
  </si>
  <si>
    <t>Due from related parties</t>
  </si>
  <si>
    <t>Due to related parties</t>
  </si>
  <si>
    <t>Net due to related parties</t>
  </si>
  <si>
    <t>Expense Support [Member]</t>
  </si>
  <si>
    <t>Organization and Offering Expense [Member]</t>
  </si>
  <si>
    <t>Base Management Fee [Member]</t>
  </si>
  <si>
    <t>Payables to Related Parties [Member]</t>
  </si>
  <si>
    <t>Distributions - Distributions Declared on GAAP Basis (Detail)</t>
  </si>
  <si>
    <t>Mar. 31, 2018USD ($)$ / shares</t>
  </si>
  <si>
    <t>Investment Company, Distribution to Shareholders [Line Items]</t>
  </si>
  <si>
    <t>Total Declared Distributions</t>
  </si>
  <si>
    <t>Total Declared Distributions, Per Share | $ / shares</t>
  </si>
  <si>
    <t>From net investment income, Per Share | $ / shares</t>
  </si>
  <si>
    <t>Total Declared Distributions, Allocation</t>
  </si>
  <si>
    <t>From net investment income, Allocation</t>
  </si>
  <si>
    <t>Common Class FA [Member] | Net Investment Income [Member]</t>
  </si>
  <si>
    <t>Distributions - Additional Information (Detail)</t>
  </si>
  <si>
    <t>Supported distributions</t>
  </si>
  <si>
    <t>Net Investment Income [Member]</t>
  </si>
  <si>
    <t>Capital Transactions -Additional Information (Detail) - USD ($)</t>
  </si>
  <si>
    <t>Mar. 07, 2018</t>
  </si>
  <si>
    <t>Investment Company, Capital Share Transactions [Line Items]</t>
  </si>
  <si>
    <t>Shares offered</t>
  </si>
  <si>
    <t>Minimum public offering requirement</t>
  </si>
  <si>
    <t>Distribution Reinvestment Plan [Member]</t>
  </si>
  <si>
    <t>Public Offering and Private Placement [Member]</t>
  </si>
  <si>
    <t>Gross proceeds from issuance of common stock</t>
  </si>
  <si>
    <t>Selling commissions or placement agent fees from the sale</t>
  </si>
  <si>
    <t>Value of shares of common stock offered</t>
  </si>
  <si>
    <t>Shares issued, price per share</t>
  </si>
  <si>
    <t>Initial per share public offering price</t>
  </si>
  <si>
    <t>Common Class A [Member] | Private Placement [Member]</t>
  </si>
  <si>
    <t>Capital Transactions - Summary of Shares Issued and Proceeds Received in Connection with Private Placement (Detail) - USD ($)</t>
  </si>
  <si>
    <t>Shares issued</t>
  </si>
  <si>
    <t>Up-front selling commissions and dealer manager fees, Amount</t>
  </si>
  <si>
    <t>Net proceeds to Company, Amount</t>
  </si>
  <si>
    <t>Average net proceeds per share, Amount</t>
  </si>
  <si>
    <t>Capital Transactions - Summary of Shares Issued and Proceeds Received in Connection with Private Placement (Parenthetical) (Detail) - USD ($)</t>
  </si>
  <si>
    <t>Selling commissions or placement agent fees</t>
  </si>
  <si>
    <t>Financial Highlights - Schedule of Financial Highlights (Detail)</t>
  </si>
  <si>
    <t>OPERATING PERFORMANCE PER SHARE</t>
  </si>
  <si>
    <t>Net Asset Value, Beginning of Period</t>
  </si>
  <si>
    <t>Net investment income, before expense support</t>
  </si>
  <si>
    <t>Net realized and unrealized gains</t>
  </si>
  <si>
    <t>[3],[4]</t>
  </si>
  <si>
    <t>Net increase resulting from investment operations</t>
  </si>
  <si>
    <t>Distributions from net investment income</t>
  </si>
  <si>
    <t>[5]</t>
  </si>
  <si>
    <t>Net Asset Value, End of Period</t>
  </si>
  <si>
    <t>Net assets at end of period | $</t>
  </si>
  <si>
    <t>[6]</t>
  </si>
  <si>
    <t>Average net assets | $</t>
  </si>
  <si>
    <t>[7]</t>
  </si>
  <si>
    <t>Shares outstanding, end of period | shares</t>
  </si>
  <si>
    <t>Weighted average shares outstanding | shares</t>
  </si>
  <si>
    <t>Total investment return based on net asset value</t>
  </si>
  <si>
    <t>1.01%</t>
  </si>
  <si>
    <t>[8]</t>
  </si>
  <si>
    <t>Ratios to average net assets:</t>
  </si>
  <si>
    <t>Total operating expenses before expense support</t>
  </si>
  <si>
    <t>3.95%</t>
  </si>
  <si>
    <t>[7],[9]</t>
  </si>
  <si>
    <t>Total operating expenses after expense support</t>
  </si>
  <si>
    <t>3.58%</t>
  </si>
  <si>
    <t>2.55%</t>
  </si>
  <si>
    <t>Portfolio turnover rate</t>
  </si>
  <si>
    <t>The amount shown at this caption is the balancing figure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t>
  </si>
  <si>
    <t>The computation of average net assets during the period is based on the monthly value of net assets.</t>
  </si>
  <si>
    <t>Total investment return based on asset value is a measure of the change in total value for shareholders who held the Company's common shares at the beginning and end of the period, including distributions declared during the period. Total investment return based on net asset value is based on (i) net asset value per share on the first day of the period, (ii) the net asset value per share on the last day of the period, of (A) one share plus (B) any fractional shares issued in connection with the reinvestment of monthly distributions, and (iii) distributions payable relating to one share, if any, on the last day of the period. The total investment return based on net asset value calculation assumes that (i) monthly cash distributions are reinvested in accordance with the Company's distribution reinvestment plan and (ii) the fractional shares issued pursuant to the distribution reinvestment plan are issued at the then current public offering price, net of sales load, on each monthly distribution payment date. Since there is no public market for the Company's shares, terminal market value per share is assumed to be equal to net asset value per share on the last day of the period presented.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t>
  </si>
  <si>
    <t>[9]</t>
  </si>
  <si>
    <t>Annualized assuming consistent results over a full fiscal year consisting of 365 days; however, this may not be indicative of actual results over a full fiscal year.</t>
  </si>
  <si>
    <t>Subsequent Events - Schedule of Dividend Payable Information (Detail) - Subsequent Event [Member]</t>
  </si>
  <si>
    <t>Apr. 03, 2018$ / shares</t>
  </si>
  <si>
    <t>Record Date One [Member]</t>
  </si>
  <si>
    <t>Dividends Payable [Line Items]</t>
  </si>
  <si>
    <t>Distribution Record Date</t>
  </si>
  <si>
    <t>Apr. 3,
		2018</t>
  </si>
  <si>
    <t>Distribution Payment Date</t>
  </si>
  <si>
    <t>May 10,
		2018</t>
  </si>
  <si>
    <t>Record Date Two [Member]</t>
  </si>
  <si>
    <t>Apr. 10,
		2018</t>
  </si>
  <si>
    <t>Record Date Three [Member]</t>
  </si>
  <si>
    <t>Apr. 17,
		2018</t>
  </si>
  <si>
    <t>Record Date Four [Member]</t>
  </si>
  <si>
    <t>Apr. 24,
		2018</t>
  </si>
  <si>
    <t>Record Date Five [Member]</t>
  </si>
  <si>
    <t>May 1,
		2018</t>
  </si>
  <si>
    <t>Jun. 11,
		2018</t>
  </si>
  <si>
    <t>Record Date Six [Member]</t>
  </si>
  <si>
    <t>May 8,
		2018</t>
  </si>
  <si>
    <t>Record Date Seven [Member]</t>
  </si>
  <si>
    <t>May 15,
		2018</t>
  </si>
  <si>
    <t>Record Date Eight [Member]</t>
  </si>
  <si>
    <t>May 22,
		2018</t>
  </si>
  <si>
    <t>Record Date Nine [Member]</t>
  </si>
  <si>
    <t>May 29,
		2018</t>
  </si>
  <si>
    <t>Common Class FA [Member] | Record Date One [Member]</t>
  </si>
  <si>
    <t>Dividends payable amount per share</t>
  </si>
  <si>
    <t>Common Class FA [Member] | Record Date Two [Member]</t>
  </si>
  <si>
    <t>Common Class FA [Member] | Record Date Three [Member]</t>
  </si>
  <si>
    <t>Common Class FA [Member] | Record Date Four [Member]</t>
  </si>
  <si>
    <t>Common Class FA [Member] | Record Date Five [Member]</t>
  </si>
  <si>
    <t>Common Class FA [Member] | Record Date Six [Member]</t>
  </si>
  <si>
    <t>Common Class FA [Member] | Record Date Seven [Member]</t>
  </si>
  <si>
    <t>Common Class FA [Member] | Record Date Eight [Member]</t>
  </si>
  <si>
    <t>Common Class FA [Member] | Record Date Nine [Member]</t>
  </si>
  <si>
    <t>Common Class A [Member] | Record Date One [Member]</t>
  </si>
  <si>
    <t>Common Class A [Member] | Record Date Two [Member]</t>
  </si>
  <si>
    <t>Common Class A [Member] | Record Date Three [Member]</t>
  </si>
  <si>
    <t>Common Class A [Member] | Record Date Four [Member]</t>
  </si>
  <si>
    <t>Common Class A [Member] | Record Date Five [Member]</t>
  </si>
  <si>
    <t>Common Class A [Member] | Record Date Six [Member]</t>
  </si>
  <si>
    <t>Common Class A [Member] | Record Date Seven [Member]</t>
  </si>
  <si>
    <t>Common Class A [Member] | Record Date Eight [Member]</t>
  </si>
  <si>
    <t>Common Class A [Member] | Record Date Nine [Member]</t>
  </si>
  <si>
    <t>Common Class T [Member] | Record Date One [Member]</t>
  </si>
  <si>
    <t>Common Class T [Member] | Record Date Two [Member]</t>
  </si>
  <si>
    <t>Common Class T [Member] | Record Date Three [Member]</t>
  </si>
  <si>
    <t>Common Class T [Member] | Record Date Four [Member]</t>
  </si>
  <si>
    <t>Common Class T [Member] | Record Date Five [Member]</t>
  </si>
  <si>
    <t>Common Class T [Member] | Record Date Six [Member]</t>
  </si>
  <si>
    <t>Common Class T [Member] | Record Date Seven [Member]</t>
  </si>
  <si>
    <t>Common Class T [Member] | Record Date Eight [Member]</t>
  </si>
  <si>
    <t>Common Class T [Member] | Record Date Nine [Member]</t>
  </si>
  <si>
    <t>Common Class D [Member] | Record Date One [Member]</t>
  </si>
  <si>
    <t>Common Class D [Member] | Record Date Two [Member]</t>
  </si>
  <si>
    <t>Common Class D [Member] | Record Date Three [Member]</t>
  </si>
  <si>
    <t>Common Class D [Member] | Record Date Four [Member]</t>
  </si>
  <si>
    <t>Common Class D [Member] | Record Date Five [Member]</t>
  </si>
  <si>
    <t>Common Class D [Member] | Record Date Six [Member]</t>
  </si>
  <si>
    <t>Common Class D [Member] | Record Date Seven [Member]</t>
  </si>
  <si>
    <t>Common Class D [Member] | Record Date Eight [Member]</t>
  </si>
  <si>
    <t>Common Class D [Member] | Record Date Nine [Member]</t>
  </si>
  <si>
    <t>Common Class I [Member] | Record Date One [Member]</t>
  </si>
  <si>
    <t>Common Class I [Member] | Record Date Two [Member]</t>
  </si>
  <si>
    <t>Common Class I [Member] | Record Date Three [Member]</t>
  </si>
  <si>
    <t>Common Class I [Member] | Record Date Four [Member]</t>
  </si>
  <si>
    <t>Common Class I [Member] | Record Date Five [Member]</t>
  </si>
  <si>
    <t>Common Class I [Member] | Record Date Six [Member]</t>
  </si>
  <si>
    <t>Common Class I [Member] | Record Date Seven [Member]</t>
  </si>
  <si>
    <t>Common Class I [Member] | Record Date Eight [Member]</t>
  </si>
  <si>
    <t>Common Class I [Member] | Record Date Nine [Member]</t>
  </si>
  <si>
    <t>Subsequent Events - Summary of New Public Offering Prices and Applicable Upfront Selling Commissions and Dealer Manager Fees (Detail) - Subsequent Event [Member]</t>
  </si>
  <si>
    <t>Apr. 27, 2018$ / shares</t>
  </si>
  <si>
    <t>Initial Public Offering [Line Items]</t>
  </si>
  <si>
    <t>Public Offering Price, Per Share</t>
  </si>
  <si>
    <t>Selling Commissions, Per Share</t>
  </si>
  <si>
    <t>Dealer Manager Fees, Per Share</t>
  </si>
  <si>
    <t>Subsequent Events - Additional Information (Detail) - USD ($)</t>
  </si>
  <si>
    <t>1 Months Ended</t>
  </si>
  <si>
    <t>Subsequent Event [Member] | Common Class I [Member]</t>
  </si>
  <si>
    <t>Proceeds from sale of new shares</t>
  </si>
  <si>
    <t>Subsequent Event [Member] | Common Class A [Member]</t>
  </si>
  <si>
    <t>Subsequent Event [Member] | Distribution Reinvestment Plan [Member] | Common Class I [Member]</t>
  </si>
  <si>
    <t>Subsequent Event [Member] | Distribution Reinvestment Plan [Member] | Common Class A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00000_);_(&quot;$ &quot;(#,##0.0000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6" t="s">
        <v>15</v>
      </c>
    </row>
    <row r="10" spans="1:3">
      <c r="A10" s="4" t="s">
        <v>16</v>
      </c>
      <c r="B10" s="4" t="s">
        <v>17</v>
      </c>
    </row>
    <row r="11" spans="1:3">
      <c r="A11" s="4" t="s">
        <v>18</v>
      </c>
      <c r="B11" s="5" t="n">
        <v>1684682</v>
      </c>
    </row>
    <row r="12" spans="1:3">
      <c r="A12" s="4" t="s">
        <v>19</v>
      </c>
      <c r="B12" s="4" t="s">
        <v>20</v>
      </c>
    </row>
    <row r="13" spans="1:3">
      <c r="A13" s="4" t="s">
        <v>21</v>
      </c>
      <c r="B13" s="4" t="s">
        <v>22</v>
      </c>
    </row>
    <row r="14" spans="1:3">
      <c r="A14" s="4" t="s">
        <v>23</v>
      </c>
    </row>
    <row r="15" spans="1:3">
      <c r="A15" s="3" t="s">
        <v>4</v>
      </c>
    </row>
    <row r="16" spans="1:3">
      <c r="A16" s="4" t="s">
        <v>24</v>
      </c>
      <c r="C16" s="5" t="n">
        <v>3266260</v>
      </c>
    </row>
    <row r="17" spans="1:3">
      <c r="A17" s="4" t="s">
        <v>25</v>
      </c>
    </row>
    <row r="18" spans="1:3">
      <c r="A18" s="3" t="s">
        <v>4</v>
      </c>
    </row>
    <row r="19" spans="1:3">
      <c r="A19" s="4" t="s">
        <v>24</v>
      </c>
      <c r="C19" s="5" t="n">
        <v>299</v>
      </c>
    </row>
    <row r="20" spans="1:3">
      <c r="A20" s="4" t="s">
        <v>26</v>
      </c>
    </row>
    <row r="21" spans="1:3">
      <c r="A21" s="3" t="s">
        <v>4</v>
      </c>
    </row>
    <row r="22" spans="1:3">
      <c r="A22" s="4" t="s">
        <v>24</v>
      </c>
      <c r="C22" s="5" t="n">
        <v>179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7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7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7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7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7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7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7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7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71</v>
      </c>
    </row>
    <row r="2" spans="1:2">
      <c r="B2" s="2" t="s">
        <v>2</v>
      </c>
    </row>
    <row r="3" spans="1:2">
      <c r="A3" s="3" t="s">
        <v>183</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7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 customWidth="1" max="5" min="5" width="14"/>
  </cols>
  <sheetData>
    <row r="1" spans="1:5">
      <c r="A1" s="1" t="s">
        <v>27</v>
      </c>
      <c r="C1" s="2" t="s">
        <v>2</v>
      </c>
      <c r="E1" s="2" t="s">
        <v>28</v>
      </c>
    </row>
    <row r="2" spans="1:5">
      <c r="A2" s="3" t="s">
        <v>29</v>
      </c>
    </row>
    <row r="3" spans="1:5">
      <c r="A3" s="4" t="s">
        <v>30</v>
      </c>
      <c r="B3" s="4" t="s">
        <v>31</v>
      </c>
      <c r="C3" s="7" t="n">
        <v>77456212</v>
      </c>
    </row>
    <row r="4" spans="1:5">
      <c r="A4" s="4" t="s">
        <v>32</v>
      </c>
      <c r="C4" s="5" t="n">
        <v>5633760</v>
      </c>
      <c r="E4" s="7" t="n">
        <v>199683</v>
      </c>
    </row>
    <row r="5" spans="1:5">
      <c r="A5" s="4" t="s">
        <v>33</v>
      </c>
      <c r="C5" s="5" t="n">
        <v>485482</v>
      </c>
      <c r="E5" s="5" t="n">
        <v>317</v>
      </c>
    </row>
    <row r="6" spans="1:5">
      <c r="A6" s="4" t="s">
        <v>34</v>
      </c>
      <c r="C6" s="5" t="n">
        <v>83575454</v>
      </c>
      <c r="E6" s="5" t="n">
        <v>200000</v>
      </c>
    </row>
    <row r="7" spans="1:5">
      <c r="A7" s="3" t="s">
        <v>35</v>
      </c>
    </row>
    <row r="8" spans="1:5">
      <c r="A8" s="4" t="s">
        <v>36</v>
      </c>
      <c r="C8" s="5" t="n">
        <v>772290</v>
      </c>
      <c r="E8" s="5" t="n">
        <v>0</v>
      </c>
    </row>
    <row r="9" spans="1:5">
      <c r="A9" s="4" t="s">
        <v>37</v>
      </c>
      <c r="C9" s="5" t="n">
        <v>302841</v>
      </c>
    </row>
    <row r="10" spans="1:5">
      <c r="A10" s="4" t="s">
        <v>38</v>
      </c>
      <c r="C10" s="5" t="n">
        <v>181126</v>
      </c>
    </row>
    <row r="11" spans="1:5">
      <c r="A11" s="4" t="s">
        <v>39</v>
      </c>
      <c r="C11" s="5" t="n">
        <v>115345</v>
      </c>
    </row>
    <row r="12" spans="1:5">
      <c r="A12" s="4" t="s">
        <v>40</v>
      </c>
      <c r="C12" s="5" t="n">
        <v>22903</v>
      </c>
    </row>
    <row r="13" spans="1:5">
      <c r="A13" s="4" t="s">
        <v>41</v>
      </c>
      <c r="C13" s="5" t="n">
        <v>1394505</v>
      </c>
    </row>
    <row r="14" spans="1:5">
      <c r="A14" s="4" t="s">
        <v>42</v>
      </c>
      <c r="C14" s="4" t="s">
        <v>43</v>
      </c>
      <c r="E14" s="4" t="s">
        <v>43</v>
      </c>
    </row>
    <row r="15" spans="1:5">
      <c r="A15" s="3" t="s">
        <v>44</v>
      </c>
    </row>
    <row r="16" spans="1:5">
      <c r="A16" s="4" t="s">
        <v>45</v>
      </c>
      <c r="C16" s="4" t="s">
        <v>43</v>
      </c>
      <c r="E16" s="4" t="s">
        <v>43</v>
      </c>
    </row>
    <row r="17" spans="1:5">
      <c r="A17" s="4" t="s">
        <v>46</v>
      </c>
      <c r="C17" s="5" t="n">
        <v>81653234</v>
      </c>
      <c r="E17" s="5" t="n">
        <v>199992</v>
      </c>
    </row>
    <row r="18" spans="1:5">
      <c r="A18" s="4" t="s">
        <v>47</v>
      </c>
      <c r="C18" s="5" t="n">
        <v>524449</v>
      </c>
    </row>
    <row r="19" spans="1:5">
      <c r="A19" s="4" t="s">
        <v>48</v>
      </c>
      <c r="C19" s="5" t="n">
        <v>82180949</v>
      </c>
      <c r="E19" s="5" t="n">
        <v>200000</v>
      </c>
    </row>
    <row r="20" spans="1:5">
      <c r="A20" s="4" t="s">
        <v>49</v>
      </c>
      <c r="C20" s="5" t="n">
        <v>82180949</v>
      </c>
      <c r="D20" s="4" t="s">
        <v>50</v>
      </c>
      <c r="E20" s="5" t="n">
        <v>200000</v>
      </c>
    </row>
    <row r="21" spans="1:5">
      <c r="A21" s="4" t="s">
        <v>25</v>
      </c>
    </row>
    <row r="22" spans="1:5">
      <c r="A22" s="3" t="s">
        <v>44</v>
      </c>
    </row>
    <row r="23" spans="1:5">
      <c r="A23" s="4" t="s">
        <v>51</v>
      </c>
      <c r="C23" s="5" t="n">
        <v>0</v>
      </c>
      <c r="E23" s="5" t="n">
        <v>0</v>
      </c>
    </row>
    <row r="24" spans="1:5">
      <c r="A24" s="4" t="s">
        <v>23</v>
      </c>
    </row>
    <row r="25" spans="1:5">
      <c r="A25" s="3" t="s">
        <v>44</v>
      </c>
    </row>
    <row r="26" spans="1:5">
      <c r="A26" s="4" t="s">
        <v>51</v>
      </c>
      <c r="C26" s="5" t="n">
        <v>3266</v>
      </c>
      <c r="E26" s="5" t="n">
        <v>8</v>
      </c>
    </row>
    <row r="27" spans="1:5">
      <c r="A27" s="4" t="s">
        <v>52</v>
      </c>
    </row>
    <row r="28" spans="1:5">
      <c r="A28" s="3" t="s">
        <v>44</v>
      </c>
    </row>
    <row r="29" spans="1:5">
      <c r="A29" s="4" t="s">
        <v>51</v>
      </c>
      <c r="C29" s="5" t="n">
        <v>0</v>
      </c>
      <c r="E29" s="5" t="n">
        <v>0</v>
      </c>
    </row>
    <row r="30" spans="1:5">
      <c r="A30" s="4" t="s">
        <v>53</v>
      </c>
    </row>
    <row r="31" spans="1:5">
      <c r="A31" s="3" t="s">
        <v>44</v>
      </c>
    </row>
    <row r="32" spans="1:5">
      <c r="A32" s="4" t="s">
        <v>51</v>
      </c>
      <c r="C32" s="5" t="n">
        <v>0</v>
      </c>
      <c r="E32" s="5" t="n">
        <v>0</v>
      </c>
    </row>
    <row r="33" spans="1:5">
      <c r="A33" s="4" t="s">
        <v>26</v>
      </c>
    </row>
    <row r="34" spans="1:5">
      <c r="A34" s="3" t="s">
        <v>44</v>
      </c>
    </row>
    <row r="35" spans="1:5">
      <c r="A35" s="4" t="s">
        <v>51</v>
      </c>
      <c r="C35" s="7" t="n">
        <v>0</v>
      </c>
      <c r="E35" s="7" t="n">
        <v>0</v>
      </c>
    </row>
    <row r="36" spans="1:5"/>
    <row r="37" spans="1:5">
      <c r="A37" s="4" t="s">
        <v>54</v>
      </c>
      <c r="B37" s="4" t="s">
        <v>55</v>
      </c>
    </row>
    <row r="38" spans="1:5">
      <c r="A38" s="4" t="s">
        <v>56</v>
      </c>
      <c r="B38" s="4" t="s">
        <v>57</v>
      </c>
    </row>
    <row r="39" spans="1:5">
      <c r="A39" s="4" t="s">
        <v>58</v>
      </c>
      <c r="B39" s="4" t="s">
        <v>59</v>
      </c>
    </row>
    <row r="40" spans="1:5">
      <c r="A40" s="4" t="s">
        <v>60</v>
      </c>
      <c r="B40" s="4" t="s">
        <v>61</v>
      </c>
    </row>
  </sheetData>
  <mergeCells count="7">
    <mergeCell ref="A1:B1"/>
    <mergeCell ref="C1:D1"/>
    <mergeCell ref="A36:D36"/>
    <mergeCell ref="B37:D37"/>
    <mergeCell ref="B38:D38"/>
    <mergeCell ref="B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71</v>
      </c>
    </row>
    <row r="2" spans="1:2">
      <c r="B2" s="2" t="s">
        <v>2</v>
      </c>
    </row>
    <row r="3" spans="1:2">
      <c r="A3" s="3" t="s">
        <v>169</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182</v>
      </c>
      <c r="B14" s="4" t="s">
        <v>217</v>
      </c>
    </row>
    <row r="15" spans="1:2">
      <c r="A15" s="4" t="s">
        <v>218</v>
      </c>
      <c r="B15"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71</v>
      </c>
    </row>
    <row r="2" spans="1:2">
      <c r="B2" s="2" t="s">
        <v>2</v>
      </c>
    </row>
    <row r="3" spans="1:2">
      <c r="A3" s="3" t="s">
        <v>174</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71</v>
      </c>
    </row>
    <row r="2" spans="1:2">
      <c r="B2" s="2" t="s">
        <v>2</v>
      </c>
    </row>
    <row r="3" spans="1:2">
      <c r="A3" s="3" t="s">
        <v>17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7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7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7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7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71</v>
      </c>
    </row>
    <row r="2" spans="1:2">
      <c r="B2" s="2" t="s">
        <v>2</v>
      </c>
    </row>
    <row r="3" spans="1:2">
      <c r="A3" s="3" t="s">
        <v>19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52</v>
      </c>
      <c r="C1" s="2" t="s">
        <v>2</v>
      </c>
    </row>
    <row r="2" spans="1:3">
      <c r="A2" s="3" t="s">
        <v>253</v>
      </c>
    </row>
    <row r="3" spans="1:3">
      <c r="A3" s="4" t="s">
        <v>254</v>
      </c>
      <c r="C3" s="5" t="n">
        <v>3258260</v>
      </c>
    </row>
    <row r="4" spans="1:3">
      <c r="A4" s="4" t="s">
        <v>23</v>
      </c>
    </row>
    <row r="5" spans="1:3">
      <c r="A5" s="3" t="s">
        <v>253</v>
      </c>
    </row>
    <row r="6" spans="1:3">
      <c r="A6" s="4" t="s">
        <v>255</v>
      </c>
      <c r="C6" s="5" t="n">
        <v>85000000</v>
      </c>
    </row>
    <row r="7" spans="1:3">
      <c r="A7" s="4" t="s">
        <v>256</v>
      </c>
      <c r="B7" s="7" t="n">
        <v>80000000</v>
      </c>
    </row>
    <row r="8" spans="1:3">
      <c r="A8" s="4" t="s">
        <v>257</v>
      </c>
      <c r="B8" s="7" t="n">
        <v>25</v>
      </c>
    </row>
    <row r="9" spans="1:3">
      <c r="A9" s="4" t="s">
        <v>258</v>
      </c>
    </row>
    <row r="10" spans="1:3">
      <c r="A10" s="3" t="s">
        <v>253</v>
      </c>
    </row>
    <row r="11" spans="1:3">
      <c r="A11" s="4" t="s">
        <v>254</v>
      </c>
      <c r="B11" s="5" t="n">
        <v>3258260</v>
      </c>
      <c r="C11" s="5" t="n">
        <v>3258260</v>
      </c>
    </row>
    <row r="12" spans="1:3">
      <c r="A12" s="4" t="s">
        <v>259</v>
      </c>
      <c r="B12" s="7" t="n">
        <v>81700000</v>
      </c>
      <c r="C12" s="7" t="n">
        <v>81456500</v>
      </c>
    </row>
    <row r="13" spans="1:3">
      <c r="A13" s="4" t="s">
        <v>25</v>
      </c>
    </row>
    <row r="14" spans="1:3">
      <c r="A14" s="3" t="s">
        <v>253</v>
      </c>
    </row>
    <row r="15" spans="1:3">
      <c r="A15" s="4" t="s">
        <v>255</v>
      </c>
      <c r="C15" s="5" t="n">
        <v>115000000</v>
      </c>
    </row>
    <row r="16" spans="1:3">
      <c r="A16" s="4" t="s">
        <v>254</v>
      </c>
      <c r="C16" s="5" t="n">
        <v>0</v>
      </c>
    </row>
    <row r="17" spans="1:3">
      <c r="A17" s="4" t="s">
        <v>260</v>
      </c>
    </row>
    <row r="18" spans="1:3">
      <c r="A18" s="3" t="s">
        <v>253</v>
      </c>
    </row>
    <row r="19" spans="1:3">
      <c r="A19" s="4" t="s">
        <v>261</v>
      </c>
      <c r="C19" s="7" t="n">
        <v>25000000</v>
      </c>
    </row>
    <row r="20" spans="1:3">
      <c r="A20" s="4" t="s">
        <v>262</v>
      </c>
    </row>
    <row r="21" spans="1:3">
      <c r="A21" s="3" t="s">
        <v>253</v>
      </c>
    </row>
    <row r="22" spans="1:3">
      <c r="A22" s="4" t="s">
        <v>261</v>
      </c>
      <c r="C22" s="7" t="n">
        <v>50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80"/>
    <col customWidth="1" max="3" min="3" width="31"/>
    <col customWidth="1" max="4" min="4" width="14"/>
  </cols>
  <sheetData>
    <row r="1" spans="1:4">
      <c r="A1" s="1" t="s">
        <v>263</v>
      </c>
      <c r="C1" s="2" t="s">
        <v>71</v>
      </c>
    </row>
    <row r="2" spans="1:4">
      <c r="C2" s="2" t="s">
        <v>264</v>
      </c>
      <c r="D2" s="2" t="s">
        <v>252</v>
      </c>
    </row>
    <row r="3" spans="1:4">
      <c r="A3" s="4" t="s">
        <v>265</v>
      </c>
      <c r="B3" s="4" t="s">
        <v>54</v>
      </c>
      <c r="C3" s="7" t="n">
        <v>76931763</v>
      </c>
    </row>
    <row r="4" spans="1:4">
      <c r="A4" s="4" t="s">
        <v>266</v>
      </c>
      <c r="C4" s="5" t="n">
        <v>0</v>
      </c>
    </row>
    <row r="5" spans="1:4">
      <c r="A5" s="4" t="s">
        <v>152</v>
      </c>
    </row>
    <row r="6" spans="1:4">
      <c r="A6" s="4" t="s">
        <v>265</v>
      </c>
      <c r="C6" s="7" t="n">
        <v>15000000</v>
      </c>
    </row>
    <row r="7" spans="1:4">
      <c r="A7" s="4" t="s">
        <v>145</v>
      </c>
      <c r="C7" s="4" t="s">
        <v>146</v>
      </c>
    </row>
    <row r="8" spans="1:4">
      <c r="A8" s="4" t="s">
        <v>147</v>
      </c>
      <c r="C8" s="4" t="s">
        <v>148</v>
      </c>
    </row>
    <row r="9" spans="1:4">
      <c r="A9" s="4" t="s">
        <v>144</v>
      </c>
    </row>
    <row r="10" spans="1:4">
      <c r="A10" s="4" t="s">
        <v>265</v>
      </c>
      <c r="C10" s="7" t="n">
        <v>15700000</v>
      </c>
    </row>
    <row r="11" spans="1:4">
      <c r="A11" s="4" t="s">
        <v>145</v>
      </c>
      <c r="C11" s="4" t="s">
        <v>146</v>
      </c>
    </row>
    <row r="12" spans="1:4">
      <c r="A12" s="4" t="s">
        <v>147</v>
      </c>
      <c r="C12" s="4" t="s">
        <v>148</v>
      </c>
    </row>
    <row r="13" spans="1:4">
      <c r="A13" s="4" t="s">
        <v>143</v>
      </c>
    </row>
    <row r="14" spans="1:4">
      <c r="A14" s="4" t="s">
        <v>267</v>
      </c>
      <c r="D14" s="4" t="s">
        <v>268</v>
      </c>
    </row>
    <row r="15" spans="1:4">
      <c r="A15" s="4" t="s">
        <v>265</v>
      </c>
      <c r="C15" s="7" t="n">
        <v>15000000</v>
      </c>
    </row>
    <row r="16" spans="1:4">
      <c r="A16" s="4" t="s">
        <v>269</v>
      </c>
      <c r="D16" s="4" t="s">
        <v>270</v>
      </c>
    </row>
    <row r="17" spans="1:4">
      <c r="A17" s="4" t="s">
        <v>271</v>
      </c>
    </row>
    <row r="18" spans="1:4">
      <c r="A18" s="4" t="s">
        <v>265</v>
      </c>
      <c r="C18" s="5" t="n">
        <v>30500000</v>
      </c>
    </row>
    <row r="19" spans="1:4">
      <c r="A19" s="4" t="s">
        <v>272</v>
      </c>
    </row>
    <row r="20" spans="1:4">
      <c r="A20" s="4" t="s">
        <v>267</v>
      </c>
      <c r="D20" s="4" t="s">
        <v>273</v>
      </c>
    </row>
    <row r="21" spans="1:4">
      <c r="A21" s="4" t="s">
        <v>274</v>
      </c>
    </row>
    <row r="22" spans="1:4">
      <c r="A22" s="4" t="s">
        <v>265</v>
      </c>
      <c r="C22" s="5" t="n">
        <v>15800000</v>
      </c>
    </row>
    <row r="23" spans="1:4">
      <c r="A23" s="4" t="s">
        <v>275</v>
      </c>
    </row>
    <row r="24" spans="1:4">
      <c r="A24" s="4" t="s">
        <v>265</v>
      </c>
      <c r="C24" s="7" t="n">
        <v>15700000</v>
      </c>
    </row>
    <row r="25" spans="1:4"/>
    <row r="26" spans="1:4">
      <c r="A26" s="4" t="s">
        <v>54</v>
      </c>
      <c r="B26" s="4" t="s">
        <v>57</v>
      </c>
    </row>
  </sheetData>
  <mergeCells count="3">
    <mergeCell ref="A1:B2"/>
    <mergeCell ref="A25:C25"/>
    <mergeCell ref="B26:C2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v>
      </c>
      <c r="C1" s="2" t="s">
        <v>2</v>
      </c>
      <c r="D1" s="2" t="s">
        <v>28</v>
      </c>
    </row>
    <row r="2" spans="1:4">
      <c r="A2" s="4" t="s">
        <v>63</v>
      </c>
      <c r="B2" s="4" t="s">
        <v>54</v>
      </c>
      <c r="C2" s="7" t="n">
        <v>76931763</v>
      </c>
    </row>
    <row r="3" spans="1:4">
      <c r="A3" s="4" t="s">
        <v>64</v>
      </c>
      <c r="C3" s="8" t="n">
        <v>0.001</v>
      </c>
      <c r="D3" s="8" t="n">
        <v>0.001</v>
      </c>
    </row>
    <row r="4" spans="1:4">
      <c r="A4" s="4" t="s">
        <v>65</v>
      </c>
      <c r="C4" s="5" t="n">
        <v>50000000</v>
      </c>
      <c r="D4" s="5" t="n">
        <v>50000000</v>
      </c>
    </row>
    <row r="5" spans="1:4">
      <c r="A5" s="4" t="s">
        <v>25</v>
      </c>
    </row>
    <row r="6" spans="1:4">
      <c r="A6" s="4" t="s">
        <v>66</v>
      </c>
      <c r="C6" s="8" t="n">
        <v>0.001</v>
      </c>
      <c r="D6" s="8" t="n">
        <v>0.001</v>
      </c>
    </row>
    <row r="7" spans="1:4">
      <c r="A7" s="4" t="s">
        <v>67</v>
      </c>
      <c r="C7" s="5" t="n">
        <v>94660000</v>
      </c>
      <c r="D7" s="5" t="n">
        <v>94660000</v>
      </c>
    </row>
    <row r="8" spans="1:4">
      <c r="A8" s="4" t="s">
        <v>23</v>
      </c>
    </row>
    <row r="9" spans="1:4">
      <c r="A9" s="4" t="s">
        <v>66</v>
      </c>
      <c r="C9" s="8" t="n">
        <v>0.001</v>
      </c>
      <c r="D9" s="8" t="n">
        <v>0.001</v>
      </c>
    </row>
    <row r="10" spans="1:4">
      <c r="A10" s="4" t="s">
        <v>67</v>
      </c>
      <c r="C10" s="5" t="n">
        <v>3400000</v>
      </c>
      <c r="D10" s="5" t="n">
        <v>3400000</v>
      </c>
    </row>
    <row r="11" spans="1:4">
      <c r="A11" s="4" t="s">
        <v>68</v>
      </c>
      <c r="C11" s="5" t="n">
        <v>3266260</v>
      </c>
      <c r="D11" s="5" t="n">
        <v>3266260</v>
      </c>
    </row>
    <row r="12" spans="1:4">
      <c r="A12" s="4" t="s">
        <v>69</v>
      </c>
      <c r="C12" s="5" t="n">
        <v>8000</v>
      </c>
      <c r="D12" s="5" t="n">
        <v>8000</v>
      </c>
    </row>
    <row r="13" spans="1:4">
      <c r="A13" s="4" t="s">
        <v>52</v>
      </c>
    </row>
    <row r="14" spans="1:4">
      <c r="A14" s="4" t="s">
        <v>66</v>
      </c>
      <c r="C14" s="8" t="n">
        <v>0.001</v>
      </c>
      <c r="D14" s="8" t="n">
        <v>0.001</v>
      </c>
    </row>
    <row r="15" spans="1:4">
      <c r="A15" s="4" t="s">
        <v>67</v>
      </c>
      <c r="C15" s="5" t="n">
        <v>662620000</v>
      </c>
      <c r="D15" s="5" t="n">
        <v>662620000</v>
      </c>
    </row>
    <row r="16" spans="1:4">
      <c r="A16" s="4" t="s">
        <v>53</v>
      </c>
    </row>
    <row r="17" spans="1:4">
      <c r="A17" s="4" t="s">
        <v>66</v>
      </c>
      <c r="C17" s="8" t="n">
        <v>0.001</v>
      </c>
      <c r="D17" s="8" t="n">
        <v>0.001</v>
      </c>
    </row>
    <row r="18" spans="1:4">
      <c r="A18" s="4" t="s">
        <v>67</v>
      </c>
      <c r="C18" s="5" t="n">
        <v>94660000</v>
      </c>
      <c r="D18" s="5" t="n">
        <v>94660000</v>
      </c>
    </row>
    <row r="19" spans="1:4">
      <c r="A19" s="4" t="s">
        <v>26</v>
      </c>
    </row>
    <row r="20" spans="1:4">
      <c r="A20" s="4" t="s">
        <v>66</v>
      </c>
      <c r="C20" s="8" t="n">
        <v>0.001</v>
      </c>
      <c r="D20" s="8" t="n">
        <v>0.001</v>
      </c>
    </row>
    <row r="21" spans="1:4">
      <c r="A21" s="4" t="s">
        <v>67</v>
      </c>
      <c r="C21" s="5" t="n">
        <v>94660000</v>
      </c>
      <c r="D21" s="5" t="n">
        <v>94660000</v>
      </c>
    </row>
    <row r="22" spans="1:4"/>
    <row r="23" spans="1:4">
      <c r="A23" s="4" t="s">
        <v>54</v>
      </c>
      <c r="B23" s="4" t="s">
        <v>57</v>
      </c>
    </row>
  </sheetData>
  <mergeCells count="3">
    <mergeCell ref="A1:B1"/>
    <mergeCell ref="A22:C22"/>
    <mergeCell ref="B23:C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5"/>
    <col customWidth="1" max="2" min="2" width="80"/>
    <col customWidth="1" max="3" min="3" width="8"/>
  </cols>
  <sheetData>
    <row r="1" spans="1:3">
      <c r="A1" s="1" t="s">
        <v>276</v>
      </c>
      <c r="B1" s="2" t="s">
        <v>113</v>
      </c>
    </row>
    <row r="2" spans="1:3">
      <c r="A2" s="3" t="s">
        <v>277</v>
      </c>
    </row>
    <row r="3" spans="1:3">
      <c r="A3" s="4" t="s">
        <v>140</v>
      </c>
      <c r="B3" s="7" t="n">
        <v>76931763</v>
      </c>
      <c r="C3" s="4" t="s">
        <v>54</v>
      </c>
    </row>
    <row r="4" spans="1:3">
      <c r="A4" s="4" t="s">
        <v>141</v>
      </c>
      <c r="B4" s="7" t="n">
        <v>77456212</v>
      </c>
      <c r="C4" s="4" t="s">
        <v>31</v>
      </c>
    </row>
    <row r="5" spans="1:3">
      <c r="A5" s="4" t="s">
        <v>278</v>
      </c>
      <c r="B5" s="4" t="s">
        <v>164</v>
      </c>
    </row>
    <row r="6" spans="1:3">
      <c r="A6" s="4" t="s">
        <v>159</v>
      </c>
      <c r="B6" s="4" t="s">
        <v>160</v>
      </c>
      <c r="C6" s="4" t="s">
        <v>54</v>
      </c>
    </row>
    <row r="7" spans="1:3">
      <c r="A7" s="4" t="s">
        <v>144</v>
      </c>
    </row>
    <row r="8" spans="1:3">
      <c r="A8" s="3" t="s">
        <v>277</v>
      </c>
    </row>
    <row r="9" spans="1:3">
      <c r="A9" s="4" t="s">
        <v>140</v>
      </c>
      <c r="B9" s="7" t="n">
        <v>15700000</v>
      </c>
    </row>
    <row r="10" spans="1:3">
      <c r="A10" s="4" t="s">
        <v>141</v>
      </c>
      <c r="B10" s="7" t="n">
        <v>15700000</v>
      </c>
    </row>
    <row r="11" spans="1:3">
      <c r="A11" s="4" t="s">
        <v>278</v>
      </c>
      <c r="B11" s="4" t="s">
        <v>279</v>
      </c>
    </row>
    <row r="12" spans="1:3">
      <c r="A12" s="4" t="s">
        <v>159</v>
      </c>
      <c r="B12" s="4" t="s">
        <v>165</v>
      </c>
      <c r="C12" s="4" t="s">
        <v>54</v>
      </c>
    </row>
    <row r="13" spans="1:3">
      <c r="A13" s="4" t="s">
        <v>152</v>
      </c>
    </row>
    <row r="14" spans="1:3">
      <c r="A14" s="3" t="s">
        <v>277</v>
      </c>
    </row>
    <row r="15" spans="1:3">
      <c r="A15" s="4" t="s">
        <v>140</v>
      </c>
      <c r="B15" s="7" t="n">
        <v>15000000</v>
      </c>
    </row>
    <row r="16" spans="1:3">
      <c r="A16" s="4" t="s">
        <v>141</v>
      </c>
      <c r="B16" s="7" t="n">
        <v>15000000</v>
      </c>
    </row>
    <row r="17" spans="1:3">
      <c r="A17" s="4" t="s">
        <v>278</v>
      </c>
      <c r="B17" s="4" t="s">
        <v>280</v>
      </c>
    </row>
    <row r="18" spans="1:3">
      <c r="A18" s="4" t="s">
        <v>159</v>
      </c>
      <c r="B18" s="4" t="s">
        <v>166</v>
      </c>
      <c r="C18" s="4" t="s">
        <v>54</v>
      </c>
    </row>
    <row r="19" spans="1:3">
      <c r="A19" s="4" t="s">
        <v>154</v>
      </c>
    </row>
    <row r="20" spans="1:3">
      <c r="A20" s="3" t="s">
        <v>277</v>
      </c>
    </row>
    <row r="21" spans="1:3">
      <c r="A21" s="4" t="s">
        <v>140</v>
      </c>
      <c r="B21" s="7" t="n">
        <v>30700000</v>
      </c>
      <c r="C21" s="4" t="s">
        <v>54</v>
      </c>
    </row>
    <row r="22" spans="1:3">
      <c r="A22" s="4" t="s">
        <v>141</v>
      </c>
      <c r="B22" s="7" t="n">
        <v>30700000</v>
      </c>
      <c r="C22" s="4" t="s">
        <v>31</v>
      </c>
    </row>
    <row r="23" spans="1:3">
      <c r="A23" s="4" t="s">
        <v>278</v>
      </c>
      <c r="B23" s="4" t="s">
        <v>281</v>
      </c>
    </row>
    <row r="24" spans="1:3">
      <c r="A24" s="4" t="s">
        <v>159</v>
      </c>
      <c r="B24" s="4" t="s">
        <v>282</v>
      </c>
    </row>
    <row r="25" spans="1:3">
      <c r="A25" s="4" t="s">
        <v>155</v>
      </c>
    </row>
    <row r="26" spans="1:3">
      <c r="A26" s="3" t="s">
        <v>277</v>
      </c>
    </row>
    <row r="27" spans="1:3">
      <c r="A27" s="4" t="s">
        <v>140</v>
      </c>
      <c r="B27" s="7" t="n">
        <v>46231763</v>
      </c>
      <c r="C27" s="4" t="s">
        <v>54</v>
      </c>
    </row>
    <row r="28" spans="1:3">
      <c r="A28" s="4" t="s">
        <v>141</v>
      </c>
      <c r="B28" s="7" t="n">
        <v>46756212</v>
      </c>
      <c r="C28" s="4" t="s">
        <v>31</v>
      </c>
    </row>
    <row r="29" spans="1:3">
      <c r="A29" s="4" t="s">
        <v>278</v>
      </c>
      <c r="B29" s="4" t="s">
        <v>283</v>
      </c>
    </row>
    <row r="30" spans="1:3">
      <c r="A30" s="4" t="s">
        <v>159</v>
      </c>
      <c r="B30" s="4" t="s">
        <v>167</v>
      </c>
      <c r="C30" s="4" t="s">
        <v>54</v>
      </c>
    </row>
    <row r="31" spans="1:3"/>
    <row r="32" spans="1:3">
      <c r="A32" s="4" t="s">
        <v>54</v>
      </c>
      <c r="B32" s="4" t="s">
        <v>57</v>
      </c>
    </row>
    <row r="33" spans="1:3">
      <c r="A33" s="4" t="s">
        <v>56</v>
      </c>
      <c r="B33" s="4" t="s">
        <v>55</v>
      </c>
    </row>
  </sheetData>
  <mergeCells count="4">
    <mergeCell ref="B1:C1"/>
    <mergeCell ref="A31:C31"/>
    <mergeCell ref="B32:C32"/>
    <mergeCell ref="B33:C3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4</v>
      </c>
      <c r="B1" s="2" t="s">
        <v>2</v>
      </c>
    </row>
    <row r="2" spans="1:3">
      <c r="A2" s="3" t="s">
        <v>277</v>
      </c>
    </row>
    <row r="3" spans="1:3">
      <c r="A3" s="4" t="s">
        <v>285</v>
      </c>
      <c r="B3" s="4" t="s">
        <v>164</v>
      </c>
    </row>
    <row r="4" spans="1:3">
      <c r="A4" s="4" t="s">
        <v>286</v>
      </c>
    </row>
    <row r="5" spans="1:3">
      <c r="A5" s="3" t="s">
        <v>277</v>
      </c>
    </row>
    <row r="6" spans="1:3">
      <c r="A6" s="4" t="s">
        <v>285</v>
      </c>
      <c r="B6" s="4" t="s">
        <v>287</v>
      </c>
    </row>
    <row r="7" spans="1:3">
      <c r="A7" s="4" t="s">
        <v>288</v>
      </c>
    </row>
    <row r="8" spans="1:3">
      <c r="A8" s="3" t="s">
        <v>277</v>
      </c>
    </row>
    <row r="9" spans="1:3">
      <c r="A9" s="4" t="s">
        <v>285</v>
      </c>
      <c r="B9" s="4" t="s">
        <v>289</v>
      </c>
    </row>
    <row r="10" spans="1:3">
      <c r="A10" s="4" t="s">
        <v>290</v>
      </c>
    </row>
    <row r="11" spans="1:3">
      <c r="A11" s="3" t="s">
        <v>277</v>
      </c>
    </row>
    <row r="12" spans="1:3">
      <c r="A12" s="4" t="s">
        <v>285</v>
      </c>
      <c r="B12" s="4" t="s">
        <v>164</v>
      </c>
      <c r="C12" s="4" t="s">
        <v>54</v>
      </c>
    </row>
    <row r="13" spans="1:3"/>
    <row r="14" spans="1:3">
      <c r="A14" s="4" t="s">
        <v>54</v>
      </c>
      <c r="B14" s="4" t="s">
        <v>291</v>
      </c>
    </row>
  </sheetData>
  <mergeCells count="3">
    <mergeCell ref="B1:C1"/>
    <mergeCell ref="A13:C13"/>
    <mergeCell ref="B14:C1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75"/>
    <col customWidth="1" max="3" min="3" width="4"/>
  </cols>
  <sheetData>
    <row r="1" spans="1:3">
      <c r="A1" s="1" t="s">
        <v>292</v>
      </c>
      <c r="B1" s="2" t="s">
        <v>71</v>
      </c>
    </row>
    <row r="2" spans="1:3">
      <c r="B2" s="2" t="s">
        <v>113</v>
      </c>
    </row>
    <row r="3" spans="1:3">
      <c r="A3" s="3" t="s">
        <v>293</v>
      </c>
    </row>
    <row r="4" spans="1:3">
      <c r="A4" s="4" t="s">
        <v>294</v>
      </c>
      <c r="B4" s="7" t="n">
        <v>-468587</v>
      </c>
    </row>
    <row r="5" spans="1:3">
      <c r="A5" s="4" t="s">
        <v>143</v>
      </c>
    </row>
    <row r="6" spans="1:3">
      <c r="A6" s="3" t="s">
        <v>293</v>
      </c>
    </row>
    <row r="7" spans="1:3">
      <c r="A7" s="4" t="s">
        <v>295</v>
      </c>
      <c r="B7" s="5" t="n">
        <v>3118748</v>
      </c>
      <c r="C7" s="4" t="s">
        <v>54</v>
      </c>
    </row>
    <row r="8" spans="1:3">
      <c r="A8" s="4" t="s">
        <v>294</v>
      </c>
      <c r="B8" s="5" t="n">
        <v>-3087288</v>
      </c>
      <c r="C8" s="4" t="s">
        <v>54</v>
      </c>
    </row>
    <row r="9" spans="1:3">
      <c r="A9" s="4" t="s">
        <v>296</v>
      </c>
      <c r="B9" s="5" t="n">
        <v>31460</v>
      </c>
      <c r="C9" s="4" t="s">
        <v>54</v>
      </c>
    </row>
    <row r="10" spans="1:3">
      <c r="A10" s="4" t="s">
        <v>297</v>
      </c>
      <c r="B10" s="5" t="n">
        <v>-7825</v>
      </c>
      <c r="C10" s="4" t="s">
        <v>54</v>
      </c>
    </row>
    <row r="11" spans="1:3">
      <c r="A11" s="4" t="s">
        <v>298</v>
      </c>
      <c r="B11" s="5" t="n">
        <v>23635</v>
      </c>
      <c r="C11" s="4" t="s">
        <v>54</v>
      </c>
    </row>
    <row r="12" spans="1:3">
      <c r="A12" s="4" t="s">
        <v>299</v>
      </c>
      <c r="B12" s="5" t="n">
        <v>7016164</v>
      </c>
    </row>
    <row r="13" spans="1:3">
      <c r="A13" s="4" t="s">
        <v>300</v>
      </c>
      <c r="B13" s="5" t="n">
        <v>28927037</v>
      </c>
    </row>
    <row r="14" spans="1:3">
      <c r="A14" s="4" t="s">
        <v>301</v>
      </c>
      <c r="B14" s="5" t="n">
        <v>4081423</v>
      </c>
    </row>
    <row r="15" spans="1:3">
      <c r="A15" s="4" t="s">
        <v>302</v>
      </c>
      <c r="B15" s="5" t="n">
        <v>38785943</v>
      </c>
    </row>
    <row r="16" spans="1:3">
      <c r="A16" s="4" t="s">
        <v>303</v>
      </c>
      <c r="B16" s="5" t="n">
        <v>-6924165</v>
      </c>
    </row>
    <row r="17" spans="1:3">
      <c r="A17" s="4" t="s">
        <v>272</v>
      </c>
    </row>
    <row r="18" spans="1:3">
      <c r="A18" s="3" t="s">
        <v>293</v>
      </c>
    </row>
    <row r="19" spans="1:3">
      <c r="A19" s="4" t="s">
        <v>295</v>
      </c>
      <c r="B19" s="5" t="n">
        <v>2417593</v>
      </c>
      <c r="C19" s="4" t="s">
        <v>54</v>
      </c>
    </row>
    <row r="20" spans="1:3">
      <c r="A20" s="4" t="s">
        <v>294</v>
      </c>
      <c r="B20" s="5" t="n">
        <v>-2897329</v>
      </c>
      <c r="C20" s="4" t="s">
        <v>54</v>
      </c>
    </row>
    <row r="21" spans="1:3">
      <c r="A21" s="4" t="s">
        <v>296</v>
      </c>
      <c r="B21" s="5" t="n">
        <v>-479736</v>
      </c>
      <c r="C21" s="4" t="s">
        <v>54</v>
      </c>
    </row>
    <row r="22" spans="1:3">
      <c r="A22" s="4" t="s">
        <v>297</v>
      </c>
      <c r="B22" s="5" t="n">
        <v>48000</v>
      </c>
      <c r="C22" s="4" t="s">
        <v>54</v>
      </c>
    </row>
    <row r="23" spans="1:3">
      <c r="A23" s="4" t="s">
        <v>298</v>
      </c>
      <c r="B23" s="5" t="n">
        <v>-431736</v>
      </c>
      <c r="C23" s="4" t="s">
        <v>54</v>
      </c>
    </row>
    <row r="24" spans="1:3">
      <c r="A24" s="4" t="s">
        <v>299</v>
      </c>
      <c r="B24" s="5" t="n">
        <v>5771064</v>
      </c>
    </row>
    <row r="25" spans="1:3">
      <c r="A25" s="4" t="s">
        <v>300</v>
      </c>
      <c r="B25" s="5" t="n">
        <v>22436533</v>
      </c>
    </row>
    <row r="26" spans="1:3">
      <c r="A26" s="4" t="s">
        <v>301</v>
      </c>
      <c r="B26" s="5" t="n">
        <v>1167304</v>
      </c>
    </row>
    <row r="27" spans="1:3">
      <c r="A27" s="4" t="s">
        <v>302</v>
      </c>
      <c r="B27" s="5" t="n">
        <v>20567473</v>
      </c>
    </row>
    <row r="28" spans="1:3">
      <c r="A28" s="4" t="s">
        <v>303</v>
      </c>
      <c r="B28" s="7" t="n">
        <v>6472820</v>
      </c>
    </row>
    <row r="29" spans="1:3"/>
    <row r="30" spans="1:3">
      <c r="A30" s="4" t="s">
        <v>54</v>
      </c>
      <c r="B30" s="4" t="s">
        <v>304</v>
      </c>
    </row>
  </sheetData>
  <mergeCells count="5">
    <mergeCell ref="A1:A2"/>
    <mergeCell ref="B1:C1"/>
    <mergeCell ref="B2:C2"/>
    <mergeCell ref="A29:C29"/>
    <mergeCell ref="B30:C3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05</v>
      </c>
      <c r="B1" s="2" t="s">
        <v>113</v>
      </c>
    </row>
    <row r="2" spans="1:3">
      <c r="A2" s="3" t="s">
        <v>306</v>
      </c>
    </row>
    <row r="3" spans="1:3">
      <c r="A3" s="4" t="s">
        <v>307</v>
      </c>
      <c r="B3" s="7" t="n">
        <v>77456212</v>
      </c>
      <c r="C3" s="4" t="s">
        <v>31</v>
      </c>
    </row>
    <row r="4" spans="1:3">
      <c r="A4" s="4" t="s">
        <v>154</v>
      </c>
    </row>
    <row r="5" spans="1:3">
      <c r="A5" s="3" t="s">
        <v>306</v>
      </c>
    </row>
    <row r="6" spans="1:3">
      <c r="A6" s="4" t="s">
        <v>307</v>
      </c>
      <c r="B6" s="5" t="n">
        <v>30700000</v>
      </c>
      <c r="C6" s="4" t="s">
        <v>31</v>
      </c>
    </row>
    <row r="7" spans="1:3">
      <c r="A7" s="4" t="s">
        <v>155</v>
      </c>
    </row>
    <row r="8" spans="1:3">
      <c r="A8" s="3" t="s">
        <v>306</v>
      </c>
    </row>
    <row r="9" spans="1:3">
      <c r="A9" s="4" t="s">
        <v>307</v>
      </c>
      <c r="B9" s="5" t="n">
        <v>46756212</v>
      </c>
      <c r="C9" s="4" t="s">
        <v>31</v>
      </c>
    </row>
    <row r="10" spans="1:3">
      <c r="A10" s="4" t="s">
        <v>308</v>
      </c>
    </row>
    <row r="11" spans="1:3">
      <c r="A11" s="3" t="s">
        <v>306</v>
      </c>
    </row>
    <row r="12" spans="1:3">
      <c r="A12" s="4" t="s">
        <v>307</v>
      </c>
      <c r="B12" s="5" t="n">
        <v>77456212</v>
      </c>
    </row>
    <row r="13" spans="1:3">
      <c r="A13" s="4" t="s">
        <v>309</v>
      </c>
    </row>
    <row r="14" spans="1:3">
      <c r="A14" s="3" t="s">
        <v>306</v>
      </c>
    </row>
    <row r="15" spans="1:3">
      <c r="A15" s="4" t="s">
        <v>307</v>
      </c>
      <c r="B15" s="5" t="n">
        <v>30700000</v>
      </c>
    </row>
    <row r="16" spans="1:3">
      <c r="A16" s="4" t="s">
        <v>310</v>
      </c>
    </row>
    <row r="17" spans="1:3">
      <c r="A17" s="3" t="s">
        <v>306</v>
      </c>
    </row>
    <row r="18" spans="1:3">
      <c r="A18" s="4" t="s">
        <v>307</v>
      </c>
      <c r="B18" s="7" t="n">
        <v>46756212</v>
      </c>
    </row>
    <row r="19" spans="1:3"/>
    <row r="20" spans="1:3">
      <c r="A20" s="4" t="s">
        <v>54</v>
      </c>
      <c r="B20" s="4" t="s">
        <v>55</v>
      </c>
    </row>
    <row r="21" spans="1:3">
      <c r="A21" s="4" t="s">
        <v>56</v>
      </c>
      <c r="B21" s="4" t="s">
        <v>57</v>
      </c>
    </row>
  </sheetData>
  <mergeCells count="4">
    <mergeCell ref="B1:C1"/>
    <mergeCell ref="A19:C19"/>
    <mergeCell ref="B20:C20"/>
    <mergeCell ref="B21:C2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311</v>
      </c>
      <c r="B1" s="2" t="s">
        <v>71</v>
      </c>
    </row>
    <row r="2" spans="1:2">
      <c r="B2" s="2" t="s">
        <v>113</v>
      </c>
    </row>
    <row r="3" spans="1:2">
      <c r="A3" s="3" t="s">
        <v>177</v>
      </c>
    </row>
    <row r="4" spans="1:2">
      <c r="A4" s="4" t="s">
        <v>312</v>
      </c>
      <c r="B4" s="7" t="n">
        <v>0</v>
      </c>
    </row>
    <row r="5" spans="1:2">
      <c r="A5" s="4" t="s">
        <v>313</v>
      </c>
      <c r="B5" s="5" t="n">
        <v>0</v>
      </c>
    </row>
    <row r="6" spans="1:2">
      <c r="A6" s="4" t="s">
        <v>314</v>
      </c>
      <c r="B6" s="7" t="n">
        <v>77500000</v>
      </c>
    </row>
    <row r="7" spans="1:2">
      <c r="A7" s="4" t="s">
        <v>315</v>
      </c>
      <c r="B7" s="4" t="s">
        <v>164</v>
      </c>
    </row>
    <row r="8" spans="1:2">
      <c r="A8" s="4" t="s">
        <v>316</v>
      </c>
      <c r="B8" s="7" t="n">
        <v>0</v>
      </c>
    </row>
    <row r="9" spans="1:2">
      <c r="A9" s="4" t="s">
        <v>317</v>
      </c>
      <c r="B9"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18</v>
      </c>
      <c r="B1" s="2" t="s">
        <v>71</v>
      </c>
    </row>
    <row r="2" spans="1:3">
      <c r="B2" s="2" t="s">
        <v>113</v>
      </c>
    </row>
    <row r="3" spans="1:3">
      <c r="A3" s="3" t="s">
        <v>319</v>
      </c>
    </row>
    <row r="4" spans="1:3">
      <c r="A4" s="4" t="s">
        <v>307</v>
      </c>
      <c r="B4" s="7" t="n">
        <v>77456212</v>
      </c>
      <c r="C4" s="4" t="s">
        <v>31</v>
      </c>
    </row>
    <row r="5" spans="1:3">
      <c r="A5" s="4" t="s">
        <v>154</v>
      </c>
    </row>
    <row r="6" spans="1:3">
      <c r="A6" s="3" t="s">
        <v>319</v>
      </c>
    </row>
    <row r="7" spans="1:3">
      <c r="A7" s="4" t="s">
        <v>307</v>
      </c>
      <c r="B7" s="7" t="n">
        <v>30700000</v>
      </c>
      <c r="C7" s="4" t="s">
        <v>31</v>
      </c>
    </row>
    <row r="8" spans="1:3">
      <c r="A8" s="4" t="s">
        <v>320</v>
      </c>
    </row>
    <row r="9" spans="1:3">
      <c r="A9" s="3" t="s">
        <v>319</v>
      </c>
    </row>
    <row r="10" spans="1:3">
      <c r="A10" s="4" t="s">
        <v>321</v>
      </c>
      <c r="B10" s="4" t="s">
        <v>322</v>
      </c>
      <c r="C10" s="4" t="s">
        <v>58</v>
      </c>
    </row>
    <row r="11" spans="1:3">
      <c r="A11" s="4" t="s">
        <v>323</v>
      </c>
    </row>
    <row r="12" spans="1:3">
      <c r="A12" s="3" t="s">
        <v>319</v>
      </c>
    </row>
    <row r="13" spans="1:3">
      <c r="A13" s="4" t="s">
        <v>321</v>
      </c>
      <c r="B13" s="4" t="s">
        <v>324</v>
      </c>
      <c r="C13" s="4" t="s">
        <v>58</v>
      </c>
    </row>
    <row r="14" spans="1:3">
      <c r="A14" s="4" t="s">
        <v>325</v>
      </c>
    </row>
    <row r="15" spans="1:3">
      <c r="A15" s="3" t="s">
        <v>319</v>
      </c>
    </row>
    <row r="16" spans="1:3">
      <c r="A16" s="4" t="s">
        <v>321</v>
      </c>
      <c r="B16" s="4" t="s">
        <v>324</v>
      </c>
      <c r="C16" s="4" t="s">
        <v>58</v>
      </c>
    </row>
    <row r="17" spans="1:3">
      <c r="A17" s="4" t="s">
        <v>326</v>
      </c>
    </row>
    <row r="18" spans="1:3">
      <c r="A18" s="3" t="s">
        <v>319</v>
      </c>
    </row>
    <row r="19" spans="1:3">
      <c r="A19" s="4" t="s">
        <v>327</v>
      </c>
      <c r="B19" s="4" t="s">
        <v>328</v>
      </c>
    </row>
    <row r="20" spans="1:3">
      <c r="A20" s="4" t="s">
        <v>329</v>
      </c>
    </row>
    <row r="21" spans="1:3">
      <c r="A21" s="3" t="s">
        <v>319</v>
      </c>
    </row>
    <row r="22" spans="1:3">
      <c r="A22" s="4" t="s">
        <v>330</v>
      </c>
      <c r="B22" s="10" t="n">
        <v>7.5</v>
      </c>
    </row>
    <row r="23" spans="1:3">
      <c r="A23" s="4" t="s">
        <v>331</v>
      </c>
    </row>
    <row r="24" spans="1:3">
      <c r="A24" s="3" t="s">
        <v>319</v>
      </c>
    </row>
    <row r="25" spans="1:3">
      <c r="A25" s="4" t="s">
        <v>330</v>
      </c>
      <c r="B25" s="5" t="n">
        <v>8</v>
      </c>
    </row>
    <row r="26" spans="1:3">
      <c r="A26" s="4" t="s">
        <v>332</v>
      </c>
    </row>
    <row r="27" spans="1:3">
      <c r="A27" s="3" t="s">
        <v>319</v>
      </c>
    </row>
    <row r="28" spans="1:3">
      <c r="A28" s="4" t="s">
        <v>327</v>
      </c>
      <c r="B28" s="4" t="s">
        <v>333</v>
      </c>
    </row>
    <row r="29" spans="1:3">
      <c r="A29" s="4" t="s">
        <v>334</v>
      </c>
    </row>
    <row r="30" spans="1:3">
      <c r="A30" s="3" t="s">
        <v>319</v>
      </c>
    </row>
    <row r="31" spans="1:3">
      <c r="A31" s="4" t="s">
        <v>330</v>
      </c>
      <c r="B31" s="10" t="n">
        <v>12.1</v>
      </c>
    </row>
    <row r="32" spans="1:3">
      <c r="A32" s="4" t="s">
        <v>335</v>
      </c>
    </row>
    <row r="33" spans="1:3">
      <c r="A33" s="3" t="s">
        <v>319</v>
      </c>
    </row>
    <row r="34" spans="1:3">
      <c r="A34" s="4" t="s">
        <v>330</v>
      </c>
      <c r="B34" s="5" t="n">
        <v>12</v>
      </c>
    </row>
    <row r="35" spans="1:3">
      <c r="A35" s="4" t="s">
        <v>336</v>
      </c>
    </row>
    <row r="36" spans="1:3">
      <c r="A36" s="3" t="s">
        <v>319</v>
      </c>
    </row>
    <row r="37" spans="1:3">
      <c r="A37" s="4" t="s">
        <v>327</v>
      </c>
      <c r="B37" s="4" t="s">
        <v>337</v>
      </c>
      <c r="C37" s="4" t="s">
        <v>60</v>
      </c>
    </row>
    <row r="38" spans="1:3">
      <c r="A38" s="4" t="s">
        <v>338</v>
      </c>
    </row>
    <row r="39" spans="1:3">
      <c r="A39" s="3" t="s">
        <v>319</v>
      </c>
    </row>
    <row r="40" spans="1:3">
      <c r="A40" s="4" t="s">
        <v>330</v>
      </c>
      <c r="B40" s="10" t="n">
        <v>10.5</v>
      </c>
      <c r="C40" s="4" t="s">
        <v>60</v>
      </c>
    </row>
    <row r="41" spans="1:3">
      <c r="A41" s="4" t="s">
        <v>339</v>
      </c>
    </row>
    <row r="42" spans="1:3">
      <c r="A42" s="3" t="s">
        <v>319</v>
      </c>
    </row>
    <row r="43" spans="1:3">
      <c r="A43" s="4" t="s">
        <v>330</v>
      </c>
      <c r="B43" s="11" t="n">
        <v>10.7</v>
      </c>
      <c r="C43" s="4" t="s">
        <v>60</v>
      </c>
    </row>
    <row r="44" spans="1:3">
      <c r="A44" s="4" t="s">
        <v>155</v>
      </c>
    </row>
    <row r="45" spans="1:3">
      <c r="A45" s="3" t="s">
        <v>319</v>
      </c>
    </row>
    <row r="46" spans="1:3">
      <c r="A46" s="4" t="s">
        <v>307</v>
      </c>
      <c r="B46" s="7" t="n">
        <v>46756212</v>
      </c>
      <c r="C46" s="4" t="s">
        <v>31</v>
      </c>
    </row>
    <row r="47" spans="1:3">
      <c r="A47" s="4" t="s">
        <v>340</v>
      </c>
    </row>
    <row r="48" spans="1:3">
      <c r="A48" s="3" t="s">
        <v>319</v>
      </c>
    </row>
    <row r="49" spans="1:3">
      <c r="A49" s="4" t="s">
        <v>321</v>
      </c>
      <c r="B49" s="4" t="s">
        <v>322</v>
      </c>
      <c r="C49" s="4" t="s">
        <v>58</v>
      </c>
    </row>
    <row r="50" spans="1:3">
      <c r="A50" s="4" t="s">
        <v>341</v>
      </c>
    </row>
    <row r="51" spans="1:3">
      <c r="A51" s="3" t="s">
        <v>319</v>
      </c>
    </row>
    <row r="52" spans="1:3">
      <c r="A52" s="4" t="s">
        <v>321</v>
      </c>
      <c r="B52" s="4" t="s">
        <v>324</v>
      </c>
      <c r="C52" s="4" t="s">
        <v>58</v>
      </c>
    </row>
    <row r="53" spans="1:3">
      <c r="A53" s="4" t="s">
        <v>342</v>
      </c>
    </row>
    <row r="54" spans="1:3">
      <c r="A54" s="3" t="s">
        <v>319</v>
      </c>
    </row>
    <row r="55" spans="1:3">
      <c r="A55" s="4" t="s">
        <v>321</v>
      </c>
      <c r="B55" s="4" t="s">
        <v>324</v>
      </c>
      <c r="C55" s="4" t="s">
        <v>58</v>
      </c>
    </row>
    <row r="56" spans="1:3">
      <c r="A56" s="4" t="s">
        <v>343</v>
      </c>
    </row>
    <row r="57" spans="1:3">
      <c r="A57" s="3" t="s">
        <v>319</v>
      </c>
    </row>
    <row r="58" spans="1:3">
      <c r="A58" s="4" t="s">
        <v>327</v>
      </c>
      <c r="B58" s="4" t="s">
        <v>328</v>
      </c>
    </row>
    <row r="59" spans="1:3">
      <c r="A59" s="4" t="s">
        <v>344</v>
      </c>
    </row>
    <row r="60" spans="1:3">
      <c r="A60" s="3" t="s">
        <v>319</v>
      </c>
    </row>
    <row r="61" spans="1:3">
      <c r="A61" s="4" t="s">
        <v>330</v>
      </c>
      <c r="B61" s="11" t="n">
        <v>7.5</v>
      </c>
    </row>
    <row r="62" spans="1:3">
      <c r="A62" s="4" t="s">
        <v>345</v>
      </c>
    </row>
    <row r="63" spans="1:3">
      <c r="A63" s="3" t="s">
        <v>319</v>
      </c>
    </row>
    <row r="64" spans="1:3">
      <c r="A64" s="4" t="s">
        <v>330</v>
      </c>
      <c r="B64" s="5" t="n">
        <v>8</v>
      </c>
    </row>
    <row r="65" spans="1:3">
      <c r="A65" s="4" t="s">
        <v>346</v>
      </c>
    </row>
    <row r="66" spans="1:3">
      <c r="A66" s="3" t="s">
        <v>319</v>
      </c>
    </row>
    <row r="67" spans="1:3">
      <c r="A67" s="4" t="s">
        <v>327</v>
      </c>
      <c r="B67" s="4" t="s">
        <v>333</v>
      </c>
    </row>
    <row r="68" spans="1:3">
      <c r="A68" s="4" t="s">
        <v>347</v>
      </c>
    </row>
    <row r="69" spans="1:3">
      <c r="A69" s="3" t="s">
        <v>319</v>
      </c>
    </row>
    <row r="70" spans="1:3">
      <c r="A70" s="4" t="s">
        <v>330</v>
      </c>
      <c r="B70" s="11" t="n">
        <v>12.1</v>
      </c>
    </row>
    <row r="71" spans="1:3">
      <c r="A71" s="4" t="s">
        <v>348</v>
      </c>
    </row>
    <row r="72" spans="1:3">
      <c r="A72" s="3" t="s">
        <v>319</v>
      </c>
    </row>
    <row r="73" spans="1:3">
      <c r="A73" s="4" t="s">
        <v>330</v>
      </c>
      <c r="B73" s="5" t="n">
        <v>12</v>
      </c>
    </row>
    <row r="74" spans="1:3">
      <c r="A74" s="4" t="s">
        <v>349</v>
      </c>
    </row>
    <row r="75" spans="1:3">
      <c r="A75" s="3" t="s">
        <v>319</v>
      </c>
    </row>
    <row r="76" spans="1:3">
      <c r="A76" s="4" t="s">
        <v>327</v>
      </c>
      <c r="B76" s="4" t="s">
        <v>337</v>
      </c>
      <c r="C76" s="4" t="s">
        <v>60</v>
      </c>
    </row>
    <row r="77" spans="1:3">
      <c r="A77" s="4" t="s">
        <v>350</v>
      </c>
    </row>
    <row r="78" spans="1:3">
      <c r="A78" s="3" t="s">
        <v>319</v>
      </c>
    </row>
    <row r="79" spans="1:3">
      <c r="A79" s="4" t="s">
        <v>330</v>
      </c>
      <c r="B79" s="11" t="n">
        <v>10.5</v>
      </c>
      <c r="C79" s="4" t="s">
        <v>60</v>
      </c>
    </row>
    <row r="80" spans="1:3">
      <c r="A80" s="4" t="s">
        <v>351</v>
      </c>
    </row>
    <row r="81" spans="1:3">
      <c r="A81" s="3" t="s">
        <v>319</v>
      </c>
    </row>
    <row r="82" spans="1:3">
      <c r="A82" s="4" t="s">
        <v>330</v>
      </c>
      <c r="B82" s="11" t="n">
        <v>10.7</v>
      </c>
      <c r="C82" s="4" t="s">
        <v>60</v>
      </c>
    </row>
    <row r="83" spans="1:3"/>
    <row r="84" spans="1:3">
      <c r="A84" s="4" t="s">
        <v>54</v>
      </c>
      <c r="B84" s="4" t="s">
        <v>55</v>
      </c>
    </row>
    <row r="85" spans="1:3">
      <c r="A85" s="4" t="s">
        <v>56</v>
      </c>
      <c r="B85" s="4" t="s">
        <v>57</v>
      </c>
    </row>
    <row r="86" spans="1:3">
      <c r="A86" s="4" t="s">
        <v>58</v>
      </c>
      <c r="B86" s="4" t="s">
        <v>352</v>
      </c>
    </row>
    <row r="87" spans="1:3">
      <c r="A87" s="4" t="s">
        <v>60</v>
      </c>
      <c r="B87" s="4" t="s">
        <v>353</v>
      </c>
    </row>
  </sheetData>
  <mergeCells count="8">
    <mergeCell ref="A1:A2"/>
    <mergeCell ref="B1:C1"/>
    <mergeCell ref="B2:C2"/>
    <mergeCell ref="A83:C83"/>
    <mergeCell ref="B84:C84"/>
    <mergeCell ref="B85:C85"/>
    <mergeCell ref="B86:C86"/>
    <mergeCell ref="B87:C8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4</v>
      </c>
      <c r="B1" s="2" t="s">
        <v>71</v>
      </c>
    </row>
    <row r="2" spans="1:3">
      <c r="B2" s="2" t="s">
        <v>113</v>
      </c>
    </row>
    <row r="3" spans="1:3">
      <c r="A3" s="3" t="s">
        <v>355</v>
      </c>
    </row>
    <row r="4" spans="1:3">
      <c r="A4" s="4" t="s">
        <v>356</v>
      </c>
      <c r="B4" s="7" t="n">
        <v>77500000</v>
      </c>
    </row>
    <row r="5" spans="1:3">
      <c r="A5" s="4" t="s">
        <v>308</v>
      </c>
    </row>
    <row r="6" spans="1:3">
      <c r="A6" s="3" t="s">
        <v>355</v>
      </c>
    </row>
    <row r="7" spans="1:3">
      <c r="A7" s="4" t="s">
        <v>357</v>
      </c>
      <c r="B7" s="5" t="n">
        <v>76931763</v>
      </c>
    </row>
    <row r="8" spans="1:3">
      <c r="A8" s="4" t="s">
        <v>358</v>
      </c>
      <c r="B8" s="5" t="n">
        <v>524449</v>
      </c>
      <c r="C8" s="4" t="s">
        <v>54</v>
      </c>
    </row>
    <row r="9" spans="1:3">
      <c r="A9" s="4" t="s">
        <v>356</v>
      </c>
      <c r="B9" s="5" t="n">
        <v>77456212</v>
      </c>
    </row>
    <row r="10" spans="1:3">
      <c r="A10" s="4" t="s">
        <v>309</v>
      </c>
    </row>
    <row r="11" spans="1:3">
      <c r="A11" s="3" t="s">
        <v>355</v>
      </c>
    </row>
    <row r="12" spans="1:3">
      <c r="A12" s="4" t="s">
        <v>357</v>
      </c>
      <c r="B12" s="5" t="n">
        <v>30700000</v>
      </c>
    </row>
    <row r="13" spans="1:3">
      <c r="A13" s="4" t="s">
        <v>356</v>
      </c>
      <c r="B13" s="5" t="n">
        <v>30700000</v>
      </c>
    </row>
    <row r="14" spans="1:3">
      <c r="A14" s="4" t="s">
        <v>310</v>
      </c>
    </row>
    <row r="15" spans="1:3">
      <c r="A15" s="3" t="s">
        <v>355</v>
      </c>
    </row>
    <row r="16" spans="1:3">
      <c r="A16" s="4" t="s">
        <v>357</v>
      </c>
      <c r="B16" s="5" t="n">
        <v>46231763</v>
      </c>
    </row>
    <row r="17" spans="1:3">
      <c r="A17" s="4" t="s">
        <v>358</v>
      </c>
      <c r="B17" s="5" t="n">
        <v>524449</v>
      </c>
      <c r="C17" s="4" t="s">
        <v>54</v>
      </c>
    </row>
    <row r="18" spans="1:3">
      <c r="A18" s="4" t="s">
        <v>356</v>
      </c>
      <c r="B18" s="7" t="n">
        <v>46756212</v>
      </c>
    </row>
    <row r="19" spans="1:3"/>
    <row r="20" spans="1:3">
      <c r="A20" s="4" t="s">
        <v>54</v>
      </c>
      <c r="B20" s="4" t="s">
        <v>359</v>
      </c>
    </row>
  </sheetData>
  <mergeCells count="5">
    <mergeCell ref="A1:A2"/>
    <mergeCell ref="B1:C1"/>
    <mergeCell ref="B2:C2"/>
    <mergeCell ref="A19:C19"/>
    <mergeCell ref="B20:C2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60</v>
      </c>
      <c r="C1" s="2" t="s">
        <v>252</v>
      </c>
      <c r="D1" s="2" t="s">
        <v>28</v>
      </c>
      <c r="E1" s="2" t="s">
        <v>2</v>
      </c>
      <c r="F1" s="2" t="s">
        <v>361</v>
      </c>
    </row>
    <row r="2" spans="1:6">
      <c r="A2" s="3" t="s">
        <v>362</v>
      </c>
    </row>
    <row r="3" spans="1:6">
      <c r="A3" s="4" t="s">
        <v>363</v>
      </c>
      <c r="E3" s="5" t="n">
        <v>3258260</v>
      </c>
    </row>
    <row r="4" spans="1:6">
      <c r="A4" s="4" t="s">
        <v>364</v>
      </c>
      <c r="E4" s="7" t="n">
        <v>-81456500</v>
      </c>
    </row>
    <row r="5" spans="1:6">
      <c r="A5" s="4" t="s">
        <v>365</v>
      </c>
      <c r="E5" s="5" t="n">
        <v>0</v>
      </c>
    </row>
    <row r="6" spans="1:6">
      <c r="A6" s="4" t="s">
        <v>366</v>
      </c>
      <c r="D6" s="7" t="n">
        <v>0</v>
      </c>
      <c r="E6" s="7" t="n">
        <v>772290</v>
      </c>
    </row>
    <row r="7" spans="1:6">
      <c r="A7" s="4" t="s">
        <v>367</v>
      </c>
    </row>
    <row r="8" spans="1:6">
      <c r="A8" s="3" t="s">
        <v>362</v>
      </c>
    </row>
    <row r="9" spans="1:6">
      <c r="A9" s="4" t="s">
        <v>368</v>
      </c>
      <c r="E9" s="4" t="s">
        <v>369</v>
      </c>
    </row>
    <row r="10" spans="1:6">
      <c r="A10" s="4" t="s">
        <v>370</v>
      </c>
    </row>
    <row r="11" spans="1:6">
      <c r="A11" s="3" t="s">
        <v>362</v>
      </c>
    </row>
    <row r="12" spans="1:6">
      <c r="A12" s="4" t="s">
        <v>368</v>
      </c>
      <c r="E12" s="4" t="s">
        <v>371</v>
      </c>
    </row>
    <row r="13" spans="1:6">
      <c r="A13" s="4" t="s">
        <v>372</v>
      </c>
    </row>
    <row r="14" spans="1:6">
      <c r="A14" s="3" t="s">
        <v>362</v>
      </c>
    </row>
    <row r="15" spans="1:6">
      <c r="A15" s="4" t="s">
        <v>368</v>
      </c>
      <c r="E15" s="4" t="s">
        <v>373</v>
      </c>
    </row>
    <row r="16" spans="1:6">
      <c r="A16" s="4" t="s">
        <v>374</v>
      </c>
    </row>
    <row r="17" spans="1:6">
      <c r="A17" s="3" t="s">
        <v>362</v>
      </c>
    </row>
    <row r="18" spans="1:6">
      <c r="A18" s="4" t="s">
        <v>375</v>
      </c>
      <c r="F18" s="9" t="n">
        <v>24.75</v>
      </c>
    </row>
    <row r="19" spans="1:6">
      <c r="A19" s="4" t="s">
        <v>376</v>
      </c>
    </row>
    <row r="20" spans="1:6">
      <c r="A20" s="3" t="s">
        <v>362</v>
      </c>
    </row>
    <row r="21" spans="1:6">
      <c r="A21" s="4" t="s">
        <v>377</v>
      </c>
      <c r="E21" s="7" t="n">
        <v>3600000</v>
      </c>
    </row>
    <row r="22" spans="1:6">
      <c r="A22" s="4" t="s">
        <v>378</v>
      </c>
      <c r="E22" s="7" t="n">
        <v>700000</v>
      </c>
    </row>
    <row r="23" spans="1:6">
      <c r="A23" s="4" t="s">
        <v>379</v>
      </c>
      <c r="E23" s="4" t="s">
        <v>380</v>
      </c>
    </row>
    <row r="24" spans="1:6">
      <c r="A24" s="4" t="s">
        <v>381</v>
      </c>
      <c r="E24" s="4" t="s">
        <v>382</v>
      </c>
    </row>
    <row r="25" spans="1:6">
      <c r="A25" s="4" t="s">
        <v>383</v>
      </c>
      <c r="E25" s="4" t="s">
        <v>384</v>
      </c>
    </row>
    <row r="26" spans="1:6">
      <c r="A26" s="4" t="s">
        <v>385</v>
      </c>
      <c r="E26" s="4" t="s">
        <v>386</v>
      </c>
    </row>
    <row r="27" spans="1:6">
      <c r="A27" s="4" t="s">
        <v>387</v>
      </c>
      <c r="E27" s="4" t="s">
        <v>388</v>
      </c>
    </row>
    <row r="28" spans="1:6">
      <c r="A28" s="4" t="s">
        <v>368</v>
      </c>
      <c r="E28" s="4" t="s">
        <v>380</v>
      </c>
    </row>
    <row r="29" spans="1:6">
      <c r="A29" s="4" t="s">
        <v>389</v>
      </c>
    </row>
    <row r="30" spans="1:6">
      <c r="A30" s="3" t="s">
        <v>362</v>
      </c>
    </row>
    <row r="31" spans="1:6">
      <c r="A31" s="4" t="s">
        <v>390</v>
      </c>
      <c r="E31" s="4" t="s">
        <v>391</v>
      </c>
    </row>
    <row r="32" spans="1:6">
      <c r="A32" s="4" t="s">
        <v>392</v>
      </c>
    </row>
    <row r="33" spans="1:6">
      <c r="A33" s="3" t="s">
        <v>362</v>
      </c>
    </row>
    <row r="34" spans="1:6">
      <c r="A34" s="4" t="s">
        <v>393</v>
      </c>
      <c r="E34" s="4" t="s">
        <v>384</v>
      </c>
    </row>
    <row r="35" spans="1:6">
      <c r="A35" s="4" t="s">
        <v>394</v>
      </c>
    </row>
    <row r="36" spans="1:6">
      <c r="A36" s="3" t="s">
        <v>362</v>
      </c>
    </row>
    <row r="37" spans="1:6">
      <c r="A37" s="4" t="s">
        <v>393</v>
      </c>
      <c r="E37" s="4" t="s">
        <v>395</v>
      </c>
    </row>
    <row r="38" spans="1:6">
      <c r="A38" s="4" t="s">
        <v>23</v>
      </c>
    </row>
    <row r="39" spans="1:6">
      <c r="A39" s="3" t="s">
        <v>362</v>
      </c>
    </row>
    <row r="40" spans="1:6">
      <c r="A40" s="4" t="s">
        <v>396</v>
      </c>
      <c r="D40" s="7" t="n">
        <v>0</v>
      </c>
    </row>
    <row r="41" spans="1:6">
      <c r="A41" s="4" t="s">
        <v>397</v>
      </c>
    </row>
    <row r="42" spans="1:6">
      <c r="A42" s="3" t="s">
        <v>362</v>
      </c>
    </row>
    <row r="43" spans="1:6">
      <c r="A43" s="4" t="s">
        <v>398</v>
      </c>
      <c r="C43" s="5" t="n">
        <v>96000</v>
      </c>
    </row>
    <row r="44" spans="1:6">
      <c r="A44" s="4" t="s">
        <v>399</v>
      </c>
      <c r="C44" s="7" t="n">
        <v>2400000</v>
      </c>
    </row>
    <row r="45" spans="1:6">
      <c r="A45" s="4" t="s">
        <v>258</v>
      </c>
    </row>
    <row r="46" spans="1:6">
      <c r="A46" s="3" t="s">
        <v>362</v>
      </c>
    </row>
    <row r="47" spans="1:6">
      <c r="A47" s="4" t="s">
        <v>363</v>
      </c>
      <c r="C47" s="5" t="n">
        <v>3258260</v>
      </c>
      <c r="E47" s="5" t="n">
        <v>3258260</v>
      </c>
    </row>
    <row r="48" spans="1:6">
      <c r="A48" s="4" t="s">
        <v>396</v>
      </c>
      <c r="B48" s="4" t="s">
        <v>54</v>
      </c>
      <c r="E48" s="7" t="n">
        <v>0</v>
      </c>
    </row>
    <row r="49" spans="1:6">
      <c r="A49" s="4" t="s">
        <v>400</v>
      </c>
      <c r="C49" s="7" t="n">
        <v>80000000</v>
      </c>
    </row>
    <row r="50" spans="1:6">
      <c r="A50" s="4" t="s">
        <v>259</v>
      </c>
      <c r="C50" s="5" t="n">
        <v>81700000</v>
      </c>
      <c r="E50" s="5" t="n">
        <v>81456500</v>
      </c>
    </row>
    <row r="51" spans="1:6">
      <c r="A51" s="4" t="s">
        <v>401</v>
      </c>
      <c r="E51" s="7" t="n">
        <v>0</v>
      </c>
    </row>
    <row r="52" spans="1:6">
      <c r="A52" s="4" t="s">
        <v>402</v>
      </c>
    </row>
    <row r="53" spans="1:6">
      <c r="A53" s="3" t="s">
        <v>362</v>
      </c>
    </row>
    <row r="54" spans="1:6">
      <c r="A54" s="4" t="s">
        <v>363</v>
      </c>
      <c r="D54" s="5" t="n">
        <v>8000</v>
      </c>
    </row>
    <row r="55" spans="1:6">
      <c r="A55" s="4" t="s">
        <v>364</v>
      </c>
      <c r="D55" s="7" t="n">
        <v>200000</v>
      </c>
    </row>
    <row r="56" spans="1:6">
      <c r="A56" s="4" t="s">
        <v>403</v>
      </c>
    </row>
    <row r="57" spans="1:6">
      <c r="A57" s="3" t="s">
        <v>362</v>
      </c>
    </row>
    <row r="58" spans="1:6">
      <c r="A58" s="4" t="s">
        <v>363</v>
      </c>
      <c r="D58" s="5" t="n">
        <v>4000</v>
      </c>
    </row>
    <row r="59" spans="1:6">
      <c r="A59" s="4" t="s">
        <v>404</v>
      </c>
      <c r="C59" s="7" t="n">
        <v>2400000</v>
      </c>
    </row>
    <row r="60" spans="1:6">
      <c r="A60" s="4" t="s">
        <v>405</v>
      </c>
      <c r="C60" s="5" t="n">
        <v>96000</v>
      </c>
    </row>
    <row r="61" spans="1:6">
      <c r="A61" s="4" t="s">
        <v>406</v>
      </c>
    </row>
    <row r="62" spans="1:6">
      <c r="A62" s="3" t="s">
        <v>362</v>
      </c>
    </row>
    <row r="63" spans="1:6">
      <c r="A63" s="4" t="s">
        <v>363</v>
      </c>
      <c r="D63" s="5" t="n">
        <v>4000</v>
      </c>
    </row>
    <row r="64" spans="1:6">
      <c r="A64" s="4" t="s">
        <v>407</v>
      </c>
    </row>
    <row r="65" spans="1:6">
      <c r="A65" s="3" t="s">
        <v>362</v>
      </c>
    </row>
    <row r="66" spans="1:6">
      <c r="A66" s="4" t="s">
        <v>404</v>
      </c>
      <c r="C66" s="7" t="n">
        <v>9500000</v>
      </c>
    </row>
    <row r="67" spans="1:6">
      <c r="A67" s="4" t="s">
        <v>405</v>
      </c>
      <c r="C67" s="5" t="n">
        <v>380000</v>
      </c>
    </row>
    <row r="68" spans="1:6">
      <c r="A68" s="4" t="s">
        <v>408</v>
      </c>
    </row>
    <row r="69" spans="1:6">
      <c r="A69" s="3" t="s">
        <v>362</v>
      </c>
    </row>
    <row r="70" spans="1:6">
      <c r="A70" s="4" t="s">
        <v>404</v>
      </c>
      <c r="C70" s="7" t="n">
        <v>400000</v>
      </c>
    </row>
    <row r="71" spans="1:6">
      <c r="A71" s="4" t="s">
        <v>405</v>
      </c>
      <c r="C71" s="5" t="n">
        <v>15000</v>
      </c>
    </row>
    <row r="72" spans="1:6">
      <c r="A72" s="4" t="s">
        <v>25</v>
      </c>
    </row>
    <row r="73" spans="1:6">
      <c r="A73" s="3" t="s">
        <v>362</v>
      </c>
    </row>
    <row r="74" spans="1:6">
      <c r="A74" s="4" t="s">
        <v>363</v>
      </c>
      <c r="E74" s="5" t="n">
        <v>0</v>
      </c>
    </row>
    <row r="75" spans="1:6">
      <c r="A75" s="4" t="s">
        <v>409</v>
      </c>
    </row>
    <row r="76" spans="1:6">
      <c r="A76" s="3" t="s">
        <v>362</v>
      </c>
    </row>
    <row r="77" spans="1:6">
      <c r="A77" s="4" t="s">
        <v>401</v>
      </c>
      <c r="E77" s="4" t="s">
        <v>410</v>
      </c>
    </row>
    <row r="78" spans="1:6">
      <c r="A78" s="4" t="s">
        <v>411</v>
      </c>
    </row>
    <row r="79" spans="1:6">
      <c r="A79" s="3" t="s">
        <v>362</v>
      </c>
    </row>
    <row r="80" spans="1:6">
      <c r="A80" s="4" t="s">
        <v>412</v>
      </c>
      <c r="E80" s="4" t="s">
        <v>413</v>
      </c>
    </row>
    <row r="81" spans="1:6">
      <c r="A81" s="4" t="s">
        <v>52</v>
      </c>
    </row>
    <row r="82" spans="1:6">
      <c r="A82" s="3" t="s">
        <v>362</v>
      </c>
    </row>
    <row r="83" spans="1:6">
      <c r="A83" s="4" t="s">
        <v>414</v>
      </c>
      <c r="E83" s="4" t="s">
        <v>384</v>
      </c>
    </row>
    <row r="84" spans="1:6">
      <c r="A84" s="4" t="s">
        <v>415</v>
      </c>
    </row>
    <row r="85" spans="1:6">
      <c r="A85" s="3" t="s">
        <v>362</v>
      </c>
    </row>
    <row r="86" spans="1:6">
      <c r="A86" s="4" t="s">
        <v>401</v>
      </c>
      <c r="E86" s="4" t="s">
        <v>416</v>
      </c>
    </row>
    <row r="87" spans="1:6">
      <c r="A87" s="4" t="s">
        <v>417</v>
      </c>
    </row>
    <row r="88" spans="1:6">
      <c r="A88" s="3" t="s">
        <v>362</v>
      </c>
    </row>
    <row r="89" spans="1:6">
      <c r="A89" s="4" t="s">
        <v>412</v>
      </c>
      <c r="E89" s="4" t="s">
        <v>418</v>
      </c>
    </row>
    <row r="90" spans="1:6">
      <c r="A90" s="4" t="s">
        <v>53</v>
      </c>
    </row>
    <row r="91" spans="1:6">
      <c r="A91" s="3" t="s">
        <v>362</v>
      </c>
    </row>
    <row r="92" spans="1:6">
      <c r="A92" s="4" t="s">
        <v>419</v>
      </c>
      <c r="E92" s="4" t="s">
        <v>420</v>
      </c>
    </row>
    <row r="93" spans="1:6"/>
    <row r="94" spans="1:6">
      <c r="A94" s="4" t="s">
        <v>54</v>
      </c>
      <c r="B94" s="4" t="s">
        <v>421</v>
      </c>
    </row>
  </sheetData>
  <mergeCells count="3">
    <mergeCell ref="A1:B1"/>
    <mergeCell ref="A93:E93"/>
    <mergeCell ref="B94:E9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7"/>
    <col customWidth="1" max="3" min="3" width="4"/>
  </cols>
  <sheetData>
    <row r="1" spans="1:3">
      <c r="A1" s="1" t="s">
        <v>422</v>
      </c>
      <c r="B1" s="2" t="s">
        <v>71</v>
      </c>
    </row>
    <row r="2" spans="1:3">
      <c r="B2" s="2" t="s">
        <v>113</v>
      </c>
    </row>
    <row r="3" spans="1:3">
      <c r="A3" s="4" t="s">
        <v>423</v>
      </c>
    </row>
    <row r="4" spans="1:3">
      <c r="A4" s="3" t="s">
        <v>362</v>
      </c>
    </row>
    <row r="5" spans="1:3">
      <c r="A5" s="4" t="s">
        <v>424</v>
      </c>
      <c r="B5" s="7" t="n">
        <v>19894</v>
      </c>
      <c r="C5" s="4" t="s">
        <v>54</v>
      </c>
    </row>
    <row r="6" spans="1:3">
      <c r="A6" s="4" t="s">
        <v>425</v>
      </c>
    </row>
    <row r="7" spans="1:3">
      <c r="A7" s="3" t="s">
        <v>362</v>
      </c>
    </row>
    <row r="8" spans="1:3">
      <c r="A8" s="4" t="s">
        <v>424</v>
      </c>
      <c r="B8" s="5" t="n">
        <v>707046</v>
      </c>
      <c r="C8" s="4" t="s">
        <v>54</v>
      </c>
    </row>
    <row r="9" spans="1:3">
      <c r="A9" s="4" t="s">
        <v>426</v>
      </c>
    </row>
    <row r="10" spans="1:3">
      <c r="A10" s="3" t="s">
        <v>362</v>
      </c>
    </row>
    <row r="11" spans="1:3">
      <c r="A11" s="4" t="s">
        <v>424</v>
      </c>
      <c r="B11" s="5" t="n">
        <v>88562</v>
      </c>
      <c r="C11" s="4" t="s">
        <v>54</v>
      </c>
    </row>
    <row r="12" spans="1:3">
      <c r="A12" s="4" t="s">
        <v>427</v>
      </c>
    </row>
    <row r="13" spans="1:3">
      <c r="A13" s="3" t="s">
        <v>362</v>
      </c>
    </row>
    <row r="14" spans="1:3">
      <c r="A14" s="4" t="s">
        <v>424</v>
      </c>
      <c r="B14" s="7" t="n">
        <v>-43212</v>
      </c>
    </row>
    <row r="15" spans="1:3"/>
    <row r="16" spans="1:3">
      <c r="A16" s="4" t="s">
        <v>54</v>
      </c>
      <c r="B16" s="4" t="s">
        <v>428</v>
      </c>
    </row>
  </sheetData>
  <mergeCells count="5">
    <mergeCell ref="A1:A2"/>
    <mergeCell ref="B1:C1"/>
    <mergeCell ref="B2:C2"/>
    <mergeCell ref="A15:C15"/>
    <mergeCell ref="B16:C1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8</v>
      </c>
    </row>
    <row r="2" spans="1:3">
      <c r="A2" s="3" t="s">
        <v>362</v>
      </c>
    </row>
    <row r="3" spans="1:3">
      <c r="A3" s="4" t="s">
        <v>430</v>
      </c>
      <c r="B3" s="7" t="n">
        <v>43212</v>
      </c>
    </row>
    <row r="4" spans="1:3">
      <c r="A4" s="4" t="s">
        <v>431</v>
      </c>
      <c r="B4" s="5" t="n">
        <v>772290</v>
      </c>
      <c r="C4" s="7" t="n">
        <v>0</v>
      </c>
    </row>
    <row r="5" spans="1:3">
      <c r="A5" s="4" t="s">
        <v>432</v>
      </c>
      <c r="B5" s="5" t="n">
        <v>-772290</v>
      </c>
    </row>
    <row r="6" spans="1:3">
      <c r="A6" s="4" t="s">
        <v>433</v>
      </c>
    </row>
    <row r="7" spans="1:3">
      <c r="A7" s="3" t="s">
        <v>362</v>
      </c>
    </row>
    <row r="8" spans="1:3">
      <c r="A8" s="4" t="s">
        <v>430</v>
      </c>
      <c r="B8" s="5" t="n">
        <v>43212</v>
      </c>
    </row>
    <row r="9" spans="1:3">
      <c r="A9" s="4" t="s">
        <v>434</v>
      </c>
    </row>
    <row r="10" spans="1:3">
      <c r="A10" s="3" t="s">
        <v>362</v>
      </c>
    </row>
    <row r="11" spans="1:3">
      <c r="A11" s="4" t="s">
        <v>431</v>
      </c>
      <c r="B11" s="5" t="n">
        <v>707046</v>
      </c>
    </row>
    <row r="12" spans="1:3">
      <c r="A12" s="4" t="s">
        <v>435</v>
      </c>
    </row>
    <row r="13" spans="1:3">
      <c r="A13" s="3" t="s">
        <v>362</v>
      </c>
    </row>
    <row r="14" spans="1:3">
      <c r="A14" s="4" t="s">
        <v>431</v>
      </c>
      <c r="B14" s="5" t="n">
        <v>88562</v>
      </c>
    </row>
    <row r="15" spans="1:3">
      <c r="A15" s="4" t="s">
        <v>436</v>
      </c>
    </row>
    <row r="16" spans="1:3">
      <c r="A16" s="3" t="s">
        <v>362</v>
      </c>
    </row>
    <row r="17" spans="1:3">
      <c r="A17" s="4" t="s">
        <v>431</v>
      </c>
      <c r="B17" s="7" t="n">
        <v>8155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70</v>
      </c>
      <c r="B1" s="2" t="s">
        <v>71</v>
      </c>
    </row>
    <row r="2" spans="1:3">
      <c r="B2" s="2" t="s">
        <v>72</v>
      </c>
    </row>
    <row r="3" spans="1:3">
      <c r="A3" s="3" t="s">
        <v>73</v>
      </c>
    </row>
    <row r="4" spans="1:3">
      <c r="A4" s="4" t="s">
        <v>74</v>
      </c>
      <c r="B4" s="7" t="n">
        <v>728216</v>
      </c>
    </row>
    <row r="5" spans="1:3">
      <c r="A5" s="4" t="s">
        <v>75</v>
      </c>
      <c r="B5" s="5" t="n">
        <v>728216</v>
      </c>
    </row>
    <row r="6" spans="1:3">
      <c r="A6" s="3" t="s">
        <v>76</v>
      </c>
    </row>
    <row r="7" spans="1:3">
      <c r="A7" s="4" t="s">
        <v>77</v>
      </c>
      <c r="B7" s="5" t="n">
        <v>221564</v>
      </c>
    </row>
    <row r="8" spans="1:3">
      <c r="A8" s="4" t="s">
        <v>78</v>
      </c>
      <c r="B8" s="5" t="n">
        <v>88562</v>
      </c>
    </row>
    <row r="9" spans="1:3">
      <c r="A9" s="4" t="s">
        <v>79</v>
      </c>
      <c r="B9" s="5" t="n">
        <v>73581</v>
      </c>
    </row>
    <row r="10" spans="1:3">
      <c r="A10" s="4" t="s">
        <v>80</v>
      </c>
      <c r="B10" s="5" t="n">
        <v>37070</v>
      </c>
    </row>
    <row r="11" spans="1:3">
      <c r="A11" s="4" t="s">
        <v>81</v>
      </c>
      <c r="B11" s="5" t="n">
        <v>32493</v>
      </c>
    </row>
    <row r="12" spans="1:3">
      <c r="A12" s="4" t="s">
        <v>82</v>
      </c>
      <c r="B12" s="5" t="n">
        <v>15000</v>
      </c>
    </row>
    <row r="13" spans="1:3">
      <c r="A13" s="4" t="s">
        <v>83</v>
      </c>
      <c r="B13" s="5" t="n">
        <v>317</v>
      </c>
    </row>
    <row r="14" spans="1:3">
      <c r="A14" s="4" t="s">
        <v>84</v>
      </c>
      <c r="B14" s="5" t="n">
        <v>468587</v>
      </c>
    </row>
    <row r="15" spans="1:3">
      <c r="A15" s="4" t="s">
        <v>85</v>
      </c>
      <c r="B15" s="5" t="n">
        <v>-43212</v>
      </c>
    </row>
    <row r="16" spans="1:3">
      <c r="A16" s="4" t="s">
        <v>86</v>
      </c>
      <c r="B16" s="5" t="n">
        <v>425375</v>
      </c>
    </row>
    <row r="17" spans="1:3">
      <c r="A17" s="4" t="s">
        <v>87</v>
      </c>
      <c r="B17" s="5" t="n">
        <v>302841</v>
      </c>
    </row>
    <row r="18" spans="1:3">
      <c r="A18" s="4" t="s">
        <v>88</v>
      </c>
      <c r="B18" s="5" t="n">
        <v>524449</v>
      </c>
    </row>
    <row r="19" spans="1:3">
      <c r="A19" s="4" t="s">
        <v>89</v>
      </c>
      <c r="B19" s="7" t="n">
        <v>827290</v>
      </c>
    </row>
    <row r="20" spans="1:3">
      <c r="A20" s="4" t="s">
        <v>90</v>
      </c>
      <c r="B20" s="9" t="n">
        <v>0.09</v>
      </c>
      <c r="C20" s="4" t="s">
        <v>91</v>
      </c>
    </row>
    <row r="21" spans="1:3">
      <c r="A21" s="4" t="s">
        <v>92</v>
      </c>
      <c r="B21" s="9" t="n">
        <v>0.25</v>
      </c>
    </row>
    <row r="22" spans="1:3">
      <c r="A22" s="4" t="s">
        <v>93</v>
      </c>
      <c r="B22" s="5" t="n">
        <v>3266430</v>
      </c>
      <c r="C22" s="4" t="s">
        <v>31</v>
      </c>
    </row>
    <row r="23" spans="1:3">
      <c r="A23" s="4" t="s">
        <v>94</v>
      </c>
      <c r="B23" s="9" t="n">
        <v>0.09</v>
      </c>
      <c r="C23" s="4" t="s">
        <v>95</v>
      </c>
    </row>
    <row r="24" spans="1:3"/>
    <row r="25" spans="1:3">
      <c r="A25" s="4" t="s">
        <v>54</v>
      </c>
      <c r="B25" s="4" t="s">
        <v>59</v>
      </c>
    </row>
    <row r="26" spans="1:3">
      <c r="A26" s="4" t="s">
        <v>56</v>
      </c>
      <c r="B26" s="4" t="s">
        <v>61</v>
      </c>
    </row>
    <row r="27" spans="1:3">
      <c r="A27" s="4" t="s">
        <v>58</v>
      </c>
      <c r="B27" s="4" t="s">
        <v>96</v>
      </c>
    </row>
    <row r="28" spans="1:3">
      <c r="A28" s="4" t="s">
        <v>60</v>
      </c>
      <c r="B28" s="4" t="s">
        <v>97</v>
      </c>
    </row>
  </sheetData>
  <mergeCells count="8">
    <mergeCell ref="A1:A2"/>
    <mergeCell ref="B1:C1"/>
    <mergeCell ref="B2:C2"/>
    <mergeCell ref="A24:C24"/>
    <mergeCell ref="B25:C25"/>
    <mergeCell ref="B26:C26"/>
    <mergeCell ref="B27:C27"/>
    <mergeCell ref="B28:C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31"/>
  </cols>
  <sheetData>
    <row r="1" spans="1:2">
      <c r="A1" s="1" t="s">
        <v>437</v>
      </c>
      <c r="B1" s="2" t="s">
        <v>71</v>
      </c>
    </row>
    <row r="2" spans="1:2">
      <c r="B2" s="2" t="s">
        <v>438</v>
      </c>
    </row>
    <row r="3" spans="1:2">
      <c r="A3" s="3" t="s">
        <v>439</v>
      </c>
    </row>
    <row r="4" spans="1:2">
      <c r="A4" s="4" t="s">
        <v>440</v>
      </c>
      <c r="B4" s="7" t="n">
        <v>302841</v>
      </c>
    </row>
    <row r="5" spans="1:2">
      <c r="A5" s="4" t="s">
        <v>23</v>
      </c>
    </row>
    <row r="6" spans="1:2">
      <c r="A6" s="3" t="s">
        <v>439</v>
      </c>
    </row>
    <row r="7" spans="1:2">
      <c r="A7" s="4" t="s">
        <v>441</v>
      </c>
      <c r="B7" s="9" t="n">
        <v>0.09</v>
      </c>
    </row>
    <row r="8" spans="1:2">
      <c r="A8" s="4" t="s">
        <v>442</v>
      </c>
      <c r="B8" s="9" t="n">
        <v>0.09</v>
      </c>
    </row>
    <row r="9" spans="1:2">
      <c r="A9" s="4" t="s">
        <v>440</v>
      </c>
      <c r="B9" s="7" t="n">
        <v>302841</v>
      </c>
    </row>
    <row r="10" spans="1:2">
      <c r="A10" s="4" t="s">
        <v>443</v>
      </c>
      <c r="B10" s="4" t="s">
        <v>164</v>
      </c>
    </row>
    <row r="11" spans="1:2">
      <c r="A11" s="4" t="s">
        <v>444</v>
      </c>
      <c r="B11" s="4" t="s">
        <v>164</v>
      </c>
    </row>
    <row r="12" spans="1:2">
      <c r="A12" s="4" t="s">
        <v>445</v>
      </c>
    </row>
    <row r="13" spans="1:2">
      <c r="A13" s="3" t="s">
        <v>439</v>
      </c>
    </row>
    <row r="14" spans="1:2">
      <c r="A14" s="4" t="s">
        <v>440</v>
      </c>
      <c r="B14" s="7" t="n">
        <v>3028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446</v>
      </c>
      <c r="B1" s="2" t="s">
        <v>71</v>
      </c>
    </row>
    <row r="2" spans="1:2">
      <c r="B2" s="2" t="s">
        <v>113</v>
      </c>
    </row>
    <row r="3" spans="1:2">
      <c r="A3" s="3" t="s">
        <v>439</v>
      </c>
    </row>
    <row r="4" spans="1:2">
      <c r="A4" s="4" t="s">
        <v>85</v>
      </c>
      <c r="B4" s="7" t="n">
        <v>43212</v>
      </c>
    </row>
    <row r="5" spans="1:2">
      <c r="A5" s="4" t="s">
        <v>447</v>
      </c>
      <c r="B5" s="5" t="n">
        <v>302841</v>
      </c>
    </row>
    <row r="6" spans="1:2">
      <c r="A6" s="4" t="s">
        <v>448</v>
      </c>
    </row>
    <row r="7" spans="1:2">
      <c r="A7" s="3" t="s">
        <v>439</v>
      </c>
    </row>
    <row r="8" spans="1:2">
      <c r="A8" s="4" t="s">
        <v>85</v>
      </c>
      <c r="B8" s="7" t="n">
        <v>432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s>
  <sheetData>
    <row r="1" spans="1:6">
      <c r="A1" s="1" t="s">
        <v>449</v>
      </c>
      <c r="C1" s="2" t="s">
        <v>450</v>
      </c>
      <c r="D1" s="2" t="s">
        <v>252</v>
      </c>
      <c r="E1" s="2" t="s">
        <v>28</v>
      </c>
      <c r="F1" s="2" t="s">
        <v>2</v>
      </c>
    </row>
    <row r="2" spans="1:6">
      <c r="A2" s="3" t="s">
        <v>451</v>
      </c>
    </row>
    <row r="3" spans="1:6">
      <c r="A3" s="4" t="s">
        <v>363</v>
      </c>
      <c r="F3" s="5" t="n">
        <v>3258260</v>
      </c>
    </row>
    <row r="4" spans="1:6">
      <c r="A4" s="4" t="s">
        <v>364</v>
      </c>
      <c r="F4" s="7" t="n">
        <v>-81456500</v>
      </c>
    </row>
    <row r="5" spans="1:6">
      <c r="A5" s="4" t="s">
        <v>452</v>
      </c>
      <c r="C5" s="5" t="n">
        <v>1000000000</v>
      </c>
    </row>
    <row r="6" spans="1:6">
      <c r="A6" s="4" t="s">
        <v>453</v>
      </c>
      <c r="C6" s="5" t="n">
        <v>5000</v>
      </c>
    </row>
    <row r="7" spans="1:6">
      <c r="A7" s="4" t="s">
        <v>454</v>
      </c>
    </row>
    <row r="8" spans="1:6">
      <c r="A8" s="3" t="s">
        <v>451</v>
      </c>
    </row>
    <row r="9" spans="1:6">
      <c r="A9" s="4" t="s">
        <v>452</v>
      </c>
      <c r="F9" s="5" t="n">
        <v>100000000</v>
      </c>
    </row>
    <row r="10" spans="1:6">
      <c r="A10" s="4" t="s">
        <v>455</v>
      </c>
    </row>
    <row r="11" spans="1:6">
      <c r="A11" s="3" t="s">
        <v>451</v>
      </c>
    </row>
    <row r="12" spans="1:6">
      <c r="A12" s="4" t="s">
        <v>453</v>
      </c>
      <c r="F12" s="5" t="n">
        <v>2000000</v>
      </c>
    </row>
    <row r="13" spans="1:6">
      <c r="A13" s="4" t="s">
        <v>23</v>
      </c>
    </row>
    <row r="14" spans="1:6">
      <c r="A14" s="3" t="s">
        <v>451</v>
      </c>
    </row>
    <row r="15" spans="1:6">
      <c r="A15" s="4" t="s">
        <v>396</v>
      </c>
      <c r="E15" s="7" t="n">
        <v>0</v>
      </c>
    </row>
    <row r="16" spans="1:6">
      <c r="A16" s="4" t="s">
        <v>258</v>
      </c>
    </row>
    <row r="17" spans="1:6">
      <c r="A17" s="3" t="s">
        <v>451</v>
      </c>
    </row>
    <row r="18" spans="1:6">
      <c r="A18" s="4" t="s">
        <v>363</v>
      </c>
      <c r="D18" s="5" t="n">
        <v>3258260</v>
      </c>
      <c r="F18" s="5" t="n">
        <v>3258260</v>
      </c>
    </row>
    <row r="19" spans="1:6">
      <c r="A19" s="4" t="s">
        <v>396</v>
      </c>
      <c r="B19" s="4" t="s">
        <v>54</v>
      </c>
      <c r="F19" s="7" t="n">
        <v>0</v>
      </c>
    </row>
    <row r="20" spans="1:6">
      <c r="A20" s="4" t="s">
        <v>400</v>
      </c>
      <c r="D20" s="7" t="n">
        <v>80000000</v>
      </c>
    </row>
    <row r="21" spans="1:6">
      <c r="A21" s="4" t="s">
        <v>456</v>
      </c>
      <c r="D21" s="5" t="n">
        <v>81700000</v>
      </c>
      <c r="F21" s="5" t="n">
        <v>81456500</v>
      </c>
    </row>
    <row r="22" spans="1:6">
      <c r="A22" s="4" t="s">
        <v>457</v>
      </c>
      <c r="D22" s="7" t="n">
        <v>0</v>
      </c>
      <c r="F22" s="5" t="n">
        <v>0</v>
      </c>
    </row>
    <row r="23" spans="1:6">
      <c r="A23" s="4" t="s">
        <v>458</v>
      </c>
      <c r="F23" s="7" t="n">
        <v>85000000</v>
      </c>
    </row>
    <row r="24" spans="1:6">
      <c r="A24" s="4" t="s">
        <v>459</v>
      </c>
      <c r="D24" s="7" t="n">
        <v>25</v>
      </c>
    </row>
    <row r="25" spans="1:6">
      <c r="A25" s="4" t="s">
        <v>403</v>
      </c>
    </row>
    <row r="26" spans="1:6">
      <c r="A26" s="3" t="s">
        <v>451</v>
      </c>
    </row>
    <row r="27" spans="1:6">
      <c r="A27" s="4" t="s">
        <v>363</v>
      </c>
      <c r="E27" s="5" t="n">
        <v>4000</v>
      </c>
    </row>
    <row r="28" spans="1:6">
      <c r="A28" s="4" t="s">
        <v>406</v>
      </c>
    </row>
    <row r="29" spans="1:6">
      <c r="A29" s="3" t="s">
        <v>451</v>
      </c>
    </row>
    <row r="30" spans="1:6">
      <c r="A30" s="4" t="s">
        <v>363</v>
      </c>
      <c r="E30" s="5" t="n">
        <v>4000</v>
      </c>
    </row>
    <row r="31" spans="1:6">
      <c r="A31" s="4" t="s">
        <v>402</v>
      </c>
    </row>
    <row r="32" spans="1:6">
      <c r="A32" s="3" t="s">
        <v>451</v>
      </c>
    </row>
    <row r="33" spans="1:6">
      <c r="A33" s="4" t="s">
        <v>363</v>
      </c>
      <c r="E33" s="5" t="n">
        <v>8000</v>
      </c>
    </row>
    <row r="34" spans="1:6">
      <c r="A34" s="4" t="s">
        <v>364</v>
      </c>
      <c r="E34" s="7" t="n">
        <v>200000</v>
      </c>
    </row>
    <row r="35" spans="1:6">
      <c r="A35" s="4" t="s">
        <v>25</v>
      </c>
    </row>
    <row r="36" spans="1:6">
      <c r="A36" s="3" t="s">
        <v>451</v>
      </c>
    </row>
    <row r="37" spans="1:6">
      <c r="A37" s="4" t="s">
        <v>363</v>
      </c>
      <c r="F37" s="5" t="n">
        <v>0</v>
      </c>
    </row>
    <row r="38" spans="1:6">
      <c r="A38" s="4" t="s">
        <v>460</v>
      </c>
      <c r="C38" s="9" t="n">
        <v>27.32</v>
      </c>
    </row>
    <row r="39" spans="1:6">
      <c r="A39" s="4" t="s">
        <v>461</v>
      </c>
    </row>
    <row r="40" spans="1:6">
      <c r="A40" s="3" t="s">
        <v>451</v>
      </c>
    </row>
    <row r="41" spans="1:6">
      <c r="A41" s="4" t="s">
        <v>458</v>
      </c>
      <c r="F41" s="7" t="n">
        <v>115000000</v>
      </c>
    </row>
    <row r="42" spans="1:6">
      <c r="A42" s="4" t="s">
        <v>52</v>
      </c>
    </row>
    <row r="43" spans="1:6">
      <c r="A43" s="3" t="s">
        <v>451</v>
      </c>
    </row>
    <row r="44" spans="1:6">
      <c r="A44" s="4" t="s">
        <v>460</v>
      </c>
      <c r="C44" s="10" t="n">
        <v>26.25</v>
      </c>
    </row>
    <row r="45" spans="1:6">
      <c r="A45" s="4" t="s">
        <v>53</v>
      </c>
    </row>
    <row r="46" spans="1:6">
      <c r="A46" s="3" t="s">
        <v>451</v>
      </c>
    </row>
    <row r="47" spans="1:6">
      <c r="A47" s="4" t="s">
        <v>460</v>
      </c>
      <c r="C47" s="5" t="n">
        <v>25</v>
      </c>
    </row>
    <row r="48" spans="1:6">
      <c r="A48" s="4" t="s">
        <v>26</v>
      </c>
    </row>
    <row r="49" spans="1:6">
      <c r="A49" s="3" t="s">
        <v>451</v>
      </c>
    </row>
    <row r="50" spans="1:6">
      <c r="A50" s="4" t="s">
        <v>460</v>
      </c>
      <c r="C50" s="7" t="n">
        <v>25</v>
      </c>
    </row>
    <row r="51" spans="1:6"/>
    <row r="52" spans="1:6">
      <c r="A52" s="4" t="s">
        <v>54</v>
      </c>
      <c r="B52" s="4" t="s">
        <v>421</v>
      </c>
    </row>
  </sheetData>
  <mergeCells count="3">
    <mergeCell ref="A1:B1"/>
    <mergeCell ref="A51:E51"/>
    <mergeCell ref="B52:E5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62</v>
      </c>
      <c r="C1" s="2" t="s">
        <v>252</v>
      </c>
      <c r="D1" s="2" t="s">
        <v>28</v>
      </c>
      <c r="E1" s="2" t="s">
        <v>2</v>
      </c>
    </row>
    <row r="2" spans="1:5">
      <c r="A2" s="3" t="s">
        <v>451</v>
      </c>
    </row>
    <row r="3" spans="1:5">
      <c r="A3" s="4" t="s">
        <v>463</v>
      </c>
      <c r="E3" s="5" t="n">
        <v>3258260</v>
      </c>
    </row>
    <row r="4" spans="1:5">
      <c r="A4" s="4" t="s">
        <v>23</v>
      </c>
    </row>
    <row r="5" spans="1:5">
      <c r="A5" s="3" t="s">
        <v>451</v>
      </c>
    </row>
    <row r="6" spans="1:5">
      <c r="A6" s="4" t="s">
        <v>464</v>
      </c>
      <c r="D6" s="7" t="n">
        <v>0</v>
      </c>
    </row>
    <row r="7" spans="1:5">
      <c r="A7" s="4" t="s">
        <v>258</v>
      </c>
    </row>
    <row r="8" spans="1:5">
      <c r="A8" s="3" t="s">
        <v>451</v>
      </c>
    </row>
    <row r="9" spans="1:5">
      <c r="A9" s="4" t="s">
        <v>456</v>
      </c>
      <c r="C9" s="7" t="n">
        <v>81700000</v>
      </c>
      <c r="E9" s="7" t="n">
        <v>81456500</v>
      </c>
    </row>
    <row r="10" spans="1:5">
      <c r="A10" s="4" t="s">
        <v>464</v>
      </c>
      <c r="B10" s="4" t="s">
        <v>54</v>
      </c>
      <c r="E10" s="5" t="n">
        <v>0</v>
      </c>
    </row>
    <row r="11" spans="1:5">
      <c r="A11" s="4" t="s">
        <v>465</v>
      </c>
      <c r="E11" s="7" t="n">
        <v>81456500</v>
      </c>
    </row>
    <row r="12" spans="1:5">
      <c r="A12" s="4" t="s">
        <v>466</v>
      </c>
      <c r="E12" s="7" t="n">
        <v>25</v>
      </c>
    </row>
    <row r="13" spans="1:5">
      <c r="A13" s="4" t="s">
        <v>463</v>
      </c>
      <c r="C13" s="5" t="n">
        <v>3258260</v>
      </c>
      <c r="E13" s="5" t="n">
        <v>3258260</v>
      </c>
    </row>
    <row r="14" spans="1:5"/>
    <row r="15" spans="1:5">
      <c r="A15" s="4" t="s">
        <v>54</v>
      </c>
      <c r="B15" s="4" t="s">
        <v>421</v>
      </c>
    </row>
  </sheetData>
  <mergeCells count="3">
    <mergeCell ref="A1:B1"/>
    <mergeCell ref="A14:D14"/>
    <mergeCell ref="B15:D1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52</v>
      </c>
      <c r="C1" s="2" t="s">
        <v>2</v>
      </c>
    </row>
    <row r="2" spans="1:3">
      <c r="A2" s="3" t="s">
        <v>451</v>
      </c>
    </row>
    <row r="3" spans="1:3">
      <c r="A3" s="4" t="s">
        <v>463</v>
      </c>
      <c r="C3" s="5" t="n">
        <v>3258260</v>
      </c>
    </row>
    <row r="4" spans="1:3">
      <c r="A4" s="4" t="s">
        <v>258</v>
      </c>
    </row>
    <row r="5" spans="1:3">
      <c r="A5" s="3" t="s">
        <v>451</v>
      </c>
    </row>
    <row r="6" spans="1:3">
      <c r="A6" s="4" t="s">
        <v>468</v>
      </c>
      <c r="B6" s="7" t="n">
        <v>0</v>
      </c>
      <c r="C6" s="7" t="n">
        <v>0</v>
      </c>
    </row>
    <row r="7" spans="1:3">
      <c r="A7" s="4" t="s">
        <v>463</v>
      </c>
      <c r="B7" s="5" t="n">
        <v>3258260</v>
      </c>
      <c r="C7" s="5" t="n">
        <v>32582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80"/>
    <col customWidth="1" max="3" min="3" width="8"/>
  </cols>
  <sheetData>
    <row r="1" spans="1:3">
      <c r="A1" s="1" t="s">
        <v>469</v>
      </c>
      <c r="B1" s="2" t="s">
        <v>71</v>
      </c>
    </row>
    <row r="2" spans="1:3">
      <c r="B2" s="2" t="s">
        <v>72</v>
      </c>
      <c r="C2" s="2" t="s">
        <v>31</v>
      </c>
    </row>
    <row r="3" spans="1:3">
      <c r="A3" s="3" t="s">
        <v>470</v>
      </c>
    </row>
    <row r="4" spans="1:3">
      <c r="A4" s="4" t="s">
        <v>471</v>
      </c>
      <c r="B4" s="7" t="n">
        <v>25</v>
      </c>
    </row>
    <row r="5" spans="1:3">
      <c r="A5" s="4" t="s">
        <v>472</v>
      </c>
      <c r="B5" s="10" t="n">
        <v>0.08</v>
      </c>
      <c r="C5" s="4" t="s">
        <v>58</v>
      </c>
    </row>
    <row r="6" spans="1:3">
      <c r="A6" s="4" t="s">
        <v>85</v>
      </c>
      <c r="B6" s="10" t="n">
        <v>0.01</v>
      </c>
      <c r="C6" s="4" t="s">
        <v>58</v>
      </c>
    </row>
    <row r="7" spans="1:3">
      <c r="A7" s="4" t="s">
        <v>87</v>
      </c>
      <c r="B7" s="10" t="n">
        <v>0.09</v>
      </c>
      <c r="C7" s="4" t="s">
        <v>58</v>
      </c>
    </row>
    <row r="8" spans="1:3">
      <c r="A8" s="4" t="s">
        <v>473</v>
      </c>
      <c r="B8" s="10" t="n">
        <v>0.16</v>
      </c>
      <c r="C8" s="4" t="s">
        <v>474</v>
      </c>
    </row>
    <row r="9" spans="1:3">
      <c r="A9" s="4" t="s">
        <v>475</v>
      </c>
      <c r="B9" s="10" t="n">
        <v>0.25</v>
      </c>
    </row>
    <row r="10" spans="1:3">
      <c r="A10" s="4" t="s">
        <v>476</v>
      </c>
      <c r="B10" s="10" t="n">
        <v>-0.09</v>
      </c>
      <c r="C10" s="4" t="s">
        <v>477</v>
      </c>
    </row>
    <row r="11" spans="1:3">
      <c r="A11" s="4" t="s">
        <v>478</v>
      </c>
      <c r="B11" s="9" t="n">
        <v>25.16</v>
      </c>
    </row>
    <row r="12" spans="1:3">
      <c r="A12" s="4" t="s">
        <v>479</v>
      </c>
      <c r="B12" s="7" t="n">
        <v>82180949</v>
      </c>
      <c r="C12" s="4" t="s">
        <v>480</v>
      </c>
    </row>
    <row r="13" spans="1:3">
      <c r="A13" s="4" t="s">
        <v>481</v>
      </c>
      <c r="B13" s="7" t="n">
        <v>81716492</v>
      </c>
      <c r="C13" s="4" t="s">
        <v>482</v>
      </c>
    </row>
    <row r="14" spans="1:3">
      <c r="A14" s="4" t="s">
        <v>483</v>
      </c>
      <c r="B14" s="5" t="n">
        <v>3266260</v>
      </c>
    </row>
    <row r="15" spans="1:3">
      <c r="A15" s="4" t="s">
        <v>484</v>
      </c>
      <c r="B15" s="5" t="n">
        <v>3266430</v>
      </c>
    </row>
    <row r="16" spans="1:3">
      <c r="A16" s="4" t="s">
        <v>485</v>
      </c>
      <c r="B16" s="4" t="s">
        <v>486</v>
      </c>
      <c r="C16" s="4" t="s">
        <v>487</v>
      </c>
    </row>
    <row r="17" spans="1:3">
      <c r="A17" s="3" t="s">
        <v>488</v>
      </c>
    </row>
    <row r="18" spans="1:3">
      <c r="A18" s="4" t="s">
        <v>489</v>
      </c>
      <c r="B18" s="4" t="s">
        <v>490</v>
      </c>
      <c r="C18" s="4" t="s">
        <v>491</v>
      </c>
    </row>
    <row r="19" spans="1:3">
      <c r="A19" s="4" t="s">
        <v>492</v>
      </c>
      <c r="B19" s="4" t="s">
        <v>493</v>
      </c>
      <c r="C19" s="4" t="s">
        <v>491</v>
      </c>
    </row>
    <row r="20" spans="1:3">
      <c r="A20" s="4" t="s">
        <v>87</v>
      </c>
      <c r="B20" s="4" t="s">
        <v>494</v>
      </c>
      <c r="C20" s="4" t="s">
        <v>491</v>
      </c>
    </row>
    <row r="21" spans="1:3">
      <c r="A21" s="4" t="s">
        <v>495</v>
      </c>
      <c r="B21" s="4" t="s">
        <v>369</v>
      </c>
      <c r="C21" s="4" t="s">
        <v>491</v>
      </c>
    </row>
    <row r="22" spans="1:3"/>
    <row r="23" spans="1:3">
      <c r="A23" s="4" t="s">
        <v>54</v>
      </c>
      <c r="B23" s="4" t="s">
        <v>59</v>
      </c>
    </row>
    <row r="24" spans="1:3">
      <c r="A24" s="4" t="s">
        <v>56</v>
      </c>
      <c r="B24" s="4" t="s">
        <v>61</v>
      </c>
    </row>
    <row r="25" spans="1:3">
      <c r="A25" s="4" t="s">
        <v>58</v>
      </c>
      <c r="B25" s="4" t="s">
        <v>96</v>
      </c>
    </row>
    <row r="26" spans="1:3">
      <c r="A26" s="4" t="s">
        <v>60</v>
      </c>
      <c r="B26" s="4" t="s">
        <v>496</v>
      </c>
    </row>
    <row r="27" spans="1:3">
      <c r="A27" s="4" t="s">
        <v>477</v>
      </c>
      <c r="B27" s="4" t="s">
        <v>97</v>
      </c>
    </row>
    <row r="28" spans="1:3">
      <c r="A28" s="4" t="s">
        <v>480</v>
      </c>
      <c r="B28" s="4" t="s">
        <v>57</v>
      </c>
    </row>
    <row r="29" spans="1:3">
      <c r="A29" s="4" t="s">
        <v>482</v>
      </c>
      <c r="B29" s="4" t="s">
        <v>497</v>
      </c>
    </row>
    <row r="30" spans="1:3">
      <c r="A30" s="4" t="s">
        <v>487</v>
      </c>
      <c r="B30" s="4" t="s">
        <v>498</v>
      </c>
    </row>
    <row r="31" spans="1:3">
      <c r="A31" s="4" t="s">
        <v>499</v>
      </c>
      <c r="B31" s="4" t="s">
        <v>500</v>
      </c>
    </row>
  </sheetData>
  <mergeCells count="12">
    <mergeCell ref="A1:A2"/>
    <mergeCell ref="B1:C1"/>
    <mergeCell ref="A22:C22"/>
    <mergeCell ref="B23:C23"/>
    <mergeCell ref="B24:C24"/>
    <mergeCell ref="B25:C25"/>
    <mergeCell ref="B26:C26"/>
    <mergeCell ref="B27:C27"/>
    <mergeCell ref="B28:C28"/>
    <mergeCell ref="B29:C29"/>
    <mergeCell ref="B30:C30"/>
    <mergeCell ref="B31:C3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outlineLevelCol="0"/>
  <cols>
    <col customWidth="1" max="1" min="1" width="80"/>
    <col customWidth="1" max="2" min="2" width="24"/>
  </cols>
  <sheetData>
    <row r="1" spans="1:2">
      <c r="A1" s="1" t="s">
        <v>501</v>
      </c>
      <c r="B1" s="2" t="s">
        <v>502</v>
      </c>
    </row>
    <row r="2" spans="1:2">
      <c r="A2" s="4" t="s">
        <v>503</v>
      </c>
    </row>
    <row r="3" spans="1:2">
      <c r="A3" s="3" t="s">
        <v>504</v>
      </c>
    </row>
    <row r="4" spans="1:2">
      <c r="A4" s="4" t="s">
        <v>505</v>
      </c>
      <c r="B4" s="4" t="s">
        <v>506</v>
      </c>
    </row>
    <row r="5" spans="1:2">
      <c r="A5" s="4" t="s">
        <v>507</v>
      </c>
      <c r="B5" s="4" t="s">
        <v>508</v>
      </c>
    </row>
    <row r="6" spans="1:2">
      <c r="A6" s="4" t="s">
        <v>509</v>
      </c>
    </row>
    <row r="7" spans="1:2">
      <c r="A7" s="3" t="s">
        <v>504</v>
      </c>
    </row>
    <row r="8" spans="1:2">
      <c r="A8" s="4" t="s">
        <v>505</v>
      </c>
      <c r="B8" s="4" t="s">
        <v>510</v>
      </c>
    </row>
    <row r="9" spans="1:2">
      <c r="A9" s="4" t="s">
        <v>507</v>
      </c>
      <c r="B9" s="4" t="s">
        <v>508</v>
      </c>
    </row>
    <row r="10" spans="1:2">
      <c r="A10" s="4" t="s">
        <v>511</v>
      </c>
    </row>
    <row r="11" spans="1:2">
      <c r="A11" s="3" t="s">
        <v>504</v>
      </c>
    </row>
    <row r="12" spans="1:2">
      <c r="A12" s="4" t="s">
        <v>505</v>
      </c>
      <c r="B12" s="4" t="s">
        <v>512</v>
      </c>
    </row>
    <row r="13" spans="1:2">
      <c r="A13" s="4" t="s">
        <v>507</v>
      </c>
      <c r="B13" s="4" t="s">
        <v>508</v>
      </c>
    </row>
    <row r="14" spans="1:2">
      <c r="A14" s="4" t="s">
        <v>513</v>
      </c>
    </row>
    <row r="15" spans="1:2">
      <c r="A15" s="3" t="s">
        <v>504</v>
      </c>
    </row>
    <row r="16" spans="1:2">
      <c r="A16" s="4" t="s">
        <v>505</v>
      </c>
      <c r="B16" s="4" t="s">
        <v>514</v>
      </c>
    </row>
    <row r="17" spans="1:2">
      <c r="A17" s="4" t="s">
        <v>507</v>
      </c>
      <c r="B17" s="4" t="s">
        <v>508</v>
      </c>
    </row>
    <row r="18" spans="1:2">
      <c r="A18" s="4" t="s">
        <v>515</v>
      </c>
    </row>
    <row r="19" spans="1:2">
      <c r="A19" s="3" t="s">
        <v>504</v>
      </c>
    </row>
    <row r="20" spans="1:2">
      <c r="A20" s="4" t="s">
        <v>505</v>
      </c>
      <c r="B20" s="4" t="s">
        <v>516</v>
      </c>
    </row>
    <row r="21" spans="1:2">
      <c r="A21" s="4" t="s">
        <v>507</v>
      </c>
      <c r="B21" s="4" t="s">
        <v>517</v>
      </c>
    </row>
    <row r="22" spans="1:2">
      <c r="A22" s="4" t="s">
        <v>518</v>
      </c>
    </row>
    <row r="23" spans="1:2">
      <c r="A23" s="3" t="s">
        <v>504</v>
      </c>
    </row>
    <row r="24" spans="1:2">
      <c r="A24" s="4" t="s">
        <v>505</v>
      </c>
      <c r="B24" s="4" t="s">
        <v>519</v>
      </c>
    </row>
    <row r="25" spans="1:2">
      <c r="A25" s="4" t="s">
        <v>507</v>
      </c>
      <c r="B25" s="4" t="s">
        <v>517</v>
      </c>
    </row>
    <row r="26" spans="1:2">
      <c r="A26" s="4" t="s">
        <v>520</v>
      </c>
    </row>
    <row r="27" spans="1:2">
      <c r="A27" s="3" t="s">
        <v>504</v>
      </c>
    </row>
    <row r="28" spans="1:2">
      <c r="A28" s="4" t="s">
        <v>505</v>
      </c>
      <c r="B28" s="4" t="s">
        <v>521</v>
      </c>
    </row>
    <row r="29" spans="1:2">
      <c r="A29" s="4" t="s">
        <v>507</v>
      </c>
      <c r="B29" s="4" t="s">
        <v>517</v>
      </c>
    </row>
    <row r="30" spans="1:2">
      <c r="A30" s="4" t="s">
        <v>522</v>
      </c>
    </row>
    <row r="31" spans="1:2">
      <c r="A31" s="3" t="s">
        <v>504</v>
      </c>
    </row>
    <row r="32" spans="1:2">
      <c r="A32" s="4" t="s">
        <v>505</v>
      </c>
      <c r="B32" s="4" t="s">
        <v>523</v>
      </c>
    </row>
    <row r="33" spans="1:2">
      <c r="A33" s="4" t="s">
        <v>507</v>
      </c>
      <c r="B33" s="4" t="s">
        <v>517</v>
      </c>
    </row>
    <row r="34" spans="1:2">
      <c r="A34" s="4" t="s">
        <v>524</v>
      </c>
    </row>
    <row r="35" spans="1:2">
      <c r="A35" s="3" t="s">
        <v>504</v>
      </c>
    </row>
    <row r="36" spans="1:2">
      <c r="A36" s="4" t="s">
        <v>505</v>
      </c>
      <c r="B36" s="4" t="s">
        <v>525</v>
      </c>
    </row>
    <row r="37" spans="1:2">
      <c r="A37" s="4" t="s">
        <v>507</v>
      </c>
      <c r="B37" s="4" t="s">
        <v>517</v>
      </c>
    </row>
    <row r="38" spans="1:2">
      <c r="A38" s="4" t="s">
        <v>526</v>
      </c>
    </row>
    <row r="39" spans="1:2">
      <c r="A39" s="3" t="s">
        <v>504</v>
      </c>
    </row>
    <row r="40" spans="1:2">
      <c r="A40" s="4" t="s">
        <v>527</v>
      </c>
      <c r="B40" s="12" t="n">
        <v>0.024038</v>
      </c>
    </row>
    <row r="41" spans="1:2">
      <c r="A41" s="4" t="s">
        <v>528</v>
      </c>
    </row>
    <row r="42" spans="1:2">
      <c r="A42" s="3" t="s">
        <v>504</v>
      </c>
    </row>
    <row r="43" spans="1:2">
      <c r="A43" s="4" t="s">
        <v>527</v>
      </c>
      <c r="B43" s="13" t="n">
        <v>0.024038</v>
      </c>
    </row>
    <row r="44" spans="1:2">
      <c r="A44" s="4" t="s">
        <v>529</v>
      </c>
    </row>
    <row r="45" spans="1:2">
      <c r="A45" s="3" t="s">
        <v>504</v>
      </c>
    </row>
    <row r="46" spans="1:2">
      <c r="A46" s="4" t="s">
        <v>527</v>
      </c>
      <c r="B46" s="13" t="n">
        <v>0.024038</v>
      </c>
    </row>
    <row r="47" spans="1:2">
      <c r="A47" s="4" t="s">
        <v>530</v>
      </c>
    </row>
    <row r="48" spans="1:2">
      <c r="A48" s="3" t="s">
        <v>504</v>
      </c>
    </row>
    <row r="49" spans="1:2">
      <c r="A49" s="4" t="s">
        <v>527</v>
      </c>
      <c r="B49" s="13" t="n">
        <v>0.024038</v>
      </c>
    </row>
    <row r="50" spans="1:2">
      <c r="A50" s="4" t="s">
        <v>531</v>
      </c>
    </row>
    <row r="51" spans="1:2">
      <c r="A51" s="3" t="s">
        <v>504</v>
      </c>
    </row>
    <row r="52" spans="1:2">
      <c r="A52" s="4" t="s">
        <v>527</v>
      </c>
      <c r="B52" s="13" t="n">
        <v>0.024038</v>
      </c>
    </row>
    <row r="53" spans="1:2">
      <c r="A53" s="4" t="s">
        <v>532</v>
      </c>
    </row>
    <row r="54" spans="1:2">
      <c r="A54" s="3" t="s">
        <v>504</v>
      </c>
    </row>
    <row r="55" spans="1:2">
      <c r="A55" s="4" t="s">
        <v>527</v>
      </c>
      <c r="B55" s="13" t="n">
        <v>0.024038</v>
      </c>
    </row>
    <row r="56" spans="1:2">
      <c r="A56" s="4" t="s">
        <v>533</v>
      </c>
    </row>
    <row r="57" spans="1:2">
      <c r="A57" s="3" t="s">
        <v>504</v>
      </c>
    </row>
    <row r="58" spans="1:2">
      <c r="A58" s="4" t="s">
        <v>527</v>
      </c>
      <c r="B58" s="13" t="n">
        <v>0.024038</v>
      </c>
    </row>
    <row r="59" spans="1:2">
      <c r="A59" s="4" t="s">
        <v>534</v>
      </c>
    </row>
    <row r="60" spans="1:2">
      <c r="A60" s="3" t="s">
        <v>504</v>
      </c>
    </row>
    <row r="61" spans="1:2">
      <c r="A61" s="4" t="s">
        <v>527</v>
      </c>
      <c r="B61" s="13" t="n">
        <v>0.024038</v>
      </c>
    </row>
    <row r="62" spans="1:2">
      <c r="A62" s="4" t="s">
        <v>535</v>
      </c>
    </row>
    <row r="63" spans="1:2">
      <c r="A63" s="3" t="s">
        <v>504</v>
      </c>
    </row>
    <row r="64" spans="1:2">
      <c r="A64" s="4" t="s">
        <v>527</v>
      </c>
      <c r="B64" s="13" t="n">
        <v>0.024038</v>
      </c>
    </row>
    <row r="65" spans="1:2">
      <c r="A65" s="4" t="s">
        <v>536</v>
      </c>
    </row>
    <row r="66" spans="1:2">
      <c r="A66" s="3" t="s">
        <v>504</v>
      </c>
    </row>
    <row r="67" spans="1:2">
      <c r="A67" s="4" t="s">
        <v>527</v>
      </c>
      <c r="B67" s="13" t="n">
        <v>0.024038</v>
      </c>
    </row>
    <row r="68" spans="1:2">
      <c r="A68" s="4" t="s">
        <v>537</v>
      </c>
    </row>
    <row r="69" spans="1:2">
      <c r="A69" s="3" t="s">
        <v>504</v>
      </c>
    </row>
    <row r="70" spans="1:2">
      <c r="A70" s="4" t="s">
        <v>527</v>
      </c>
      <c r="B70" s="13" t="n">
        <v>0.024038</v>
      </c>
    </row>
    <row r="71" spans="1:2">
      <c r="A71" s="4" t="s">
        <v>538</v>
      </c>
    </row>
    <row r="72" spans="1:2">
      <c r="A72" s="3" t="s">
        <v>504</v>
      </c>
    </row>
    <row r="73" spans="1:2">
      <c r="A73" s="4" t="s">
        <v>527</v>
      </c>
      <c r="B73" s="13" t="n">
        <v>0.024038</v>
      </c>
    </row>
    <row r="74" spans="1:2">
      <c r="A74" s="4" t="s">
        <v>539</v>
      </c>
    </row>
    <row r="75" spans="1:2">
      <c r="A75" s="3" t="s">
        <v>504</v>
      </c>
    </row>
    <row r="76" spans="1:2">
      <c r="A76" s="4" t="s">
        <v>527</v>
      </c>
      <c r="B76" s="13" t="n">
        <v>0.024038</v>
      </c>
    </row>
    <row r="77" spans="1:2">
      <c r="A77" s="4" t="s">
        <v>540</v>
      </c>
    </row>
    <row r="78" spans="1:2">
      <c r="A78" s="3" t="s">
        <v>504</v>
      </c>
    </row>
    <row r="79" spans="1:2">
      <c r="A79" s="4" t="s">
        <v>527</v>
      </c>
      <c r="B79" s="13" t="n">
        <v>0.024038</v>
      </c>
    </row>
    <row r="80" spans="1:2">
      <c r="A80" s="4" t="s">
        <v>541</v>
      </c>
    </row>
    <row r="81" spans="1:2">
      <c r="A81" s="3" t="s">
        <v>504</v>
      </c>
    </row>
    <row r="82" spans="1:2">
      <c r="A82" s="4" t="s">
        <v>527</v>
      </c>
      <c r="B82" s="13" t="n">
        <v>0.024038</v>
      </c>
    </row>
    <row r="83" spans="1:2">
      <c r="A83" s="4" t="s">
        <v>542</v>
      </c>
    </row>
    <row r="84" spans="1:2">
      <c r="A84" s="3" t="s">
        <v>504</v>
      </c>
    </row>
    <row r="85" spans="1:2">
      <c r="A85" s="4" t="s">
        <v>527</v>
      </c>
      <c r="B85" s="13" t="n">
        <v>0.024038</v>
      </c>
    </row>
    <row r="86" spans="1:2">
      <c r="A86" s="4" t="s">
        <v>543</v>
      </c>
    </row>
    <row r="87" spans="1:2">
      <c r="A87" s="3" t="s">
        <v>504</v>
      </c>
    </row>
    <row r="88" spans="1:2">
      <c r="A88" s="4" t="s">
        <v>527</v>
      </c>
      <c r="B88" s="13" t="n">
        <v>0.024038</v>
      </c>
    </row>
    <row r="89" spans="1:2">
      <c r="A89" s="4" t="s">
        <v>544</v>
      </c>
    </row>
    <row r="90" spans="1:2">
      <c r="A90" s="3" t="s">
        <v>504</v>
      </c>
    </row>
    <row r="91" spans="1:2">
      <c r="A91" s="4" t="s">
        <v>527</v>
      </c>
      <c r="B91" s="13" t="n">
        <v>0.024038</v>
      </c>
    </row>
    <row r="92" spans="1:2">
      <c r="A92" s="4" t="s">
        <v>545</v>
      </c>
    </row>
    <row r="93" spans="1:2">
      <c r="A93" s="3" t="s">
        <v>504</v>
      </c>
    </row>
    <row r="94" spans="1:2">
      <c r="A94" s="4" t="s">
        <v>527</v>
      </c>
      <c r="B94" s="13" t="n">
        <v>0.019231</v>
      </c>
    </row>
    <row r="95" spans="1:2">
      <c r="A95" s="4" t="s">
        <v>546</v>
      </c>
    </row>
    <row r="96" spans="1:2">
      <c r="A96" s="3" t="s">
        <v>504</v>
      </c>
    </row>
    <row r="97" spans="1:2">
      <c r="A97" s="4" t="s">
        <v>527</v>
      </c>
      <c r="B97" s="13" t="n">
        <v>0.019231</v>
      </c>
    </row>
    <row r="98" spans="1:2">
      <c r="A98" s="4" t="s">
        <v>547</v>
      </c>
    </row>
    <row r="99" spans="1:2">
      <c r="A99" s="3" t="s">
        <v>504</v>
      </c>
    </row>
    <row r="100" spans="1:2">
      <c r="A100" s="4" t="s">
        <v>527</v>
      </c>
      <c r="B100" s="13" t="n">
        <v>0.019231</v>
      </c>
    </row>
    <row r="101" spans="1:2">
      <c r="A101" s="4" t="s">
        <v>548</v>
      </c>
    </row>
    <row r="102" spans="1:2">
      <c r="A102" s="3" t="s">
        <v>504</v>
      </c>
    </row>
    <row r="103" spans="1:2">
      <c r="A103" s="4" t="s">
        <v>527</v>
      </c>
      <c r="B103" s="13" t="n">
        <v>0.019231</v>
      </c>
    </row>
    <row r="104" spans="1:2">
      <c r="A104" s="4" t="s">
        <v>549</v>
      </c>
    </row>
    <row r="105" spans="1:2">
      <c r="A105" s="3" t="s">
        <v>504</v>
      </c>
    </row>
    <row r="106" spans="1:2">
      <c r="A106" s="4" t="s">
        <v>527</v>
      </c>
      <c r="B106" s="13" t="n">
        <v>0.019231</v>
      </c>
    </row>
    <row r="107" spans="1:2">
      <c r="A107" s="4" t="s">
        <v>550</v>
      </c>
    </row>
    <row r="108" spans="1:2">
      <c r="A108" s="3" t="s">
        <v>504</v>
      </c>
    </row>
    <row r="109" spans="1:2">
      <c r="A109" s="4" t="s">
        <v>527</v>
      </c>
      <c r="B109" s="13" t="n">
        <v>0.019231</v>
      </c>
    </row>
    <row r="110" spans="1:2">
      <c r="A110" s="4" t="s">
        <v>551</v>
      </c>
    </row>
    <row r="111" spans="1:2">
      <c r="A111" s="3" t="s">
        <v>504</v>
      </c>
    </row>
    <row r="112" spans="1:2">
      <c r="A112" s="4" t="s">
        <v>527</v>
      </c>
      <c r="B112" s="13" t="n">
        <v>0.019231</v>
      </c>
    </row>
    <row r="113" spans="1:2">
      <c r="A113" s="4" t="s">
        <v>552</v>
      </c>
    </row>
    <row r="114" spans="1:2">
      <c r="A114" s="3" t="s">
        <v>504</v>
      </c>
    </row>
    <row r="115" spans="1:2">
      <c r="A115" s="4" t="s">
        <v>527</v>
      </c>
      <c r="B115" s="13" t="n">
        <v>0.019231</v>
      </c>
    </row>
    <row r="116" spans="1:2">
      <c r="A116" s="4" t="s">
        <v>553</v>
      </c>
    </row>
    <row r="117" spans="1:2">
      <c r="A117" s="3" t="s">
        <v>504</v>
      </c>
    </row>
    <row r="118" spans="1:2">
      <c r="A118" s="4" t="s">
        <v>527</v>
      </c>
      <c r="B118" s="13" t="n">
        <v>0.019231</v>
      </c>
    </row>
    <row r="119" spans="1:2">
      <c r="A119" s="4" t="s">
        <v>554</v>
      </c>
    </row>
    <row r="120" spans="1:2">
      <c r="A120" s="3" t="s">
        <v>504</v>
      </c>
    </row>
    <row r="121" spans="1:2">
      <c r="A121" s="4" t="s">
        <v>527</v>
      </c>
      <c r="B121" s="13" t="n">
        <v>0.021635</v>
      </c>
    </row>
    <row r="122" spans="1:2">
      <c r="A122" s="4" t="s">
        <v>555</v>
      </c>
    </row>
    <row r="123" spans="1:2">
      <c r="A123" s="3" t="s">
        <v>504</v>
      </c>
    </row>
    <row r="124" spans="1:2">
      <c r="A124" s="4" t="s">
        <v>527</v>
      </c>
      <c r="B124" s="13" t="n">
        <v>0.021635</v>
      </c>
    </row>
    <row r="125" spans="1:2">
      <c r="A125" s="4" t="s">
        <v>556</v>
      </c>
    </row>
    <row r="126" spans="1:2">
      <c r="A126" s="3" t="s">
        <v>504</v>
      </c>
    </row>
    <row r="127" spans="1:2">
      <c r="A127" s="4" t="s">
        <v>527</v>
      </c>
      <c r="B127" s="13" t="n">
        <v>0.021635</v>
      </c>
    </row>
    <row r="128" spans="1:2">
      <c r="A128" s="4" t="s">
        <v>557</v>
      </c>
    </row>
    <row r="129" spans="1:2">
      <c r="A129" s="3" t="s">
        <v>504</v>
      </c>
    </row>
    <row r="130" spans="1:2">
      <c r="A130" s="4" t="s">
        <v>527</v>
      </c>
      <c r="B130" s="13" t="n">
        <v>0.021635</v>
      </c>
    </row>
    <row r="131" spans="1:2">
      <c r="A131" s="4" t="s">
        <v>558</v>
      </c>
    </row>
    <row r="132" spans="1:2">
      <c r="A132" s="3" t="s">
        <v>504</v>
      </c>
    </row>
    <row r="133" spans="1:2">
      <c r="A133" s="4" t="s">
        <v>527</v>
      </c>
      <c r="B133" s="13" t="n">
        <v>0.021635</v>
      </c>
    </row>
    <row r="134" spans="1:2">
      <c r="A134" s="4" t="s">
        <v>559</v>
      </c>
    </row>
    <row r="135" spans="1:2">
      <c r="A135" s="3" t="s">
        <v>504</v>
      </c>
    </row>
    <row r="136" spans="1:2">
      <c r="A136" s="4" t="s">
        <v>527</v>
      </c>
      <c r="B136" s="13" t="n">
        <v>0.021635</v>
      </c>
    </row>
    <row r="137" spans="1:2">
      <c r="A137" s="4" t="s">
        <v>560</v>
      </c>
    </row>
    <row r="138" spans="1:2">
      <c r="A138" s="3" t="s">
        <v>504</v>
      </c>
    </row>
    <row r="139" spans="1:2">
      <c r="A139" s="4" t="s">
        <v>527</v>
      </c>
      <c r="B139" s="13" t="n">
        <v>0.021635</v>
      </c>
    </row>
    <row r="140" spans="1:2">
      <c r="A140" s="4" t="s">
        <v>561</v>
      </c>
    </row>
    <row r="141" spans="1:2">
      <c r="A141" s="3" t="s">
        <v>504</v>
      </c>
    </row>
    <row r="142" spans="1:2">
      <c r="A142" s="4" t="s">
        <v>527</v>
      </c>
      <c r="B142" s="13" t="n">
        <v>0.021635</v>
      </c>
    </row>
    <row r="143" spans="1:2">
      <c r="A143" s="4" t="s">
        <v>562</v>
      </c>
    </row>
    <row r="144" spans="1:2">
      <c r="A144" s="3" t="s">
        <v>504</v>
      </c>
    </row>
    <row r="145" spans="1:2">
      <c r="A145" s="4" t="s">
        <v>527</v>
      </c>
      <c r="B145" s="13" t="n">
        <v>0.021635</v>
      </c>
    </row>
    <row r="146" spans="1:2">
      <c r="A146" s="4" t="s">
        <v>563</v>
      </c>
    </row>
    <row r="147" spans="1:2">
      <c r="A147" s="3" t="s">
        <v>504</v>
      </c>
    </row>
    <row r="148" spans="1:2">
      <c r="A148" s="4" t="s">
        <v>527</v>
      </c>
      <c r="B148" s="13" t="n">
        <v>0.024038</v>
      </c>
    </row>
    <row r="149" spans="1:2">
      <c r="A149" s="4" t="s">
        <v>564</v>
      </c>
    </row>
    <row r="150" spans="1:2">
      <c r="A150" s="3" t="s">
        <v>504</v>
      </c>
    </row>
    <row r="151" spans="1:2">
      <c r="A151" s="4" t="s">
        <v>527</v>
      </c>
      <c r="B151" s="13" t="n">
        <v>0.024038</v>
      </c>
    </row>
    <row r="152" spans="1:2">
      <c r="A152" s="4" t="s">
        <v>565</v>
      </c>
    </row>
    <row r="153" spans="1:2">
      <c r="A153" s="3" t="s">
        <v>504</v>
      </c>
    </row>
    <row r="154" spans="1:2">
      <c r="A154" s="4" t="s">
        <v>527</v>
      </c>
      <c r="B154" s="13" t="n">
        <v>0.024038</v>
      </c>
    </row>
    <row r="155" spans="1:2">
      <c r="A155" s="4" t="s">
        <v>566</v>
      </c>
    </row>
    <row r="156" spans="1:2">
      <c r="A156" s="3" t="s">
        <v>504</v>
      </c>
    </row>
    <row r="157" spans="1:2">
      <c r="A157" s="4" t="s">
        <v>527</v>
      </c>
      <c r="B157" s="13" t="n">
        <v>0.024038</v>
      </c>
    </row>
    <row r="158" spans="1:2">
      <c r="A158" s="4" t="s">
        <v>567</v>
      </c>
    </row>
    <row r="159" spans="1:2">
      <c r="A159" s="3" t="s">
        <v>504</v>
      </c>
    </row>
    <row r="160" spans="1:2">
      <c r="A160" s="4" t="s">
        <v>527</v>
      </c>
      <c r="B160" s="13" t="n">
        <v>0.024038</v>
      </c>
    </row>
    <row r="161" spans="1:2">
      <c r="A161" s="4" t="s">
        <v>568</v>
      </c>
    </row>
    <row r="162" spans="1:2">
      <c r="A162" s="3" t="s">
        <v>504</v>
      </c>
    </row>
    <row r="163" spans="1:2">
      <c r="A163" s="4" t="s">
        <v>527</v>
      </c>
      <c r="B163" s="13" t="n">
        <v>0.024038</v>
      </c>
    </row>
    <row r="164" spans="1:2">
      <c r="A164" s="4" t="s">
        <v>569</v>
      </c>
    </row>
    <row r="165" spans="1:2">
      <c r="A165" s="3" t="s">
        <v>504</v>
      </c>
    </row>
    <row r="166" spans="1:2">
      <c r="A166" s="4" t="s">
        <v>527</v>
      </c>
      <c r="B166" s="13" t="n">
        <v>0.024038</v>
      </c>
    </row>
    <row r="167" spans="1:2">
      <c r="A167" s="4" t="s">
        <v>570</v>
      </c>
    </row>
    <row r="168" spans="1:2">
      <c r="A168" s="3" t="s">
        <v>504</v>
      </c>
    </row>
    <row r="169" spans="1:2">
      <c r="A169" s="4" t="s">
        <v>527</v>
      </c>
      <c r="B169" s="13" t="n">
        <v>0.024038</v>
      </c>
    </row>
    <row r="170" spans="1:2">
      <c r="A170" s="4" t="s">
        <v>571</v>
      </c>
    </row>
    <row r="171" spans="1:2">
      <c r="A171" s="3" t="s">
        <v>504</v>
      </c>
    </row>
    <row r="172" spans="1:2">
      <c r="A172" s="4" t="s">
        <v>527</v>
      </c>
      <c r="B172" s="12" t="n">
        <v>0.0240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572</v>
      </c>
      <c r="B1" s="2" t="s">
        <v>573</v>
      </c>
    </row>
    <row r="2" spans="1:2">
      <c r="A2" s="4" t="s">
        <v>25</v>
      </c>
    </row>
    <row r="3" spans="1:2">
      <c r="A3" s="3" t="s">
        <v>574</v>
      </c>
    </row>
    <row r="4" spans="1:2">
      <c r="A4" s="4" t="s">
        <v>575</v>
      </c>
      <c r="B4" s="9" t="n">
        <v>27.46</v>
      </c>
    </row>
    <row r="5" spans="1:2">
      <c r="A5" s="4" t="s">
        <v>576</v>
      </c>
      <c r="B5" s="10" t="n">
        <v>1.65</v>
      </c>
    </row>
    <row r="6" spans="1:2">
      <c r="A6" s="4" t="s">
        <v>577</v>
      </c>
      <c r="B6" s="10" t="n">
        <v>0.68</v>
      </c>
    </row>
    <row r="7" spans="1:2">
      <c r="A7" s="4" t="s">
        <v>52</v>
      </c>
    </row>
    <row r="8" spans="1:2">
      <c r="A8" s="3" t="s">
        <v>574</v>
      </c>
    </row>
    <row r="9" spans="1:2">
      <c r="A9" s="4" t="s">
        <v>575</v>
      </c>
      <c r="B9" s="10" t="n">
        <v>26.38</v>
      </c>
    </row>
    <row r="10" spans="1:2">
      <c r="A10" s="4" t="s">
        <v>576</v>
      </c>
      <c r="B10" s="10" t="n">
        <v>0.79</v>
      </c>
    </row>
    <row r="11" spans="1:2">
      <c r="A11" s="4" t="s">
        <v>577</v>
      </c>
      <c r="B11" s="10" t="n">
        <v>0.46</v>
      </c>
    </row>
    <row r="12" spans="1:2">
      <c r="A12" s="4" t="s">
        <v>53</v>
      </c>
    </row>
    <row r="13" spans="1:2">
      <c r="A13" s="3" t="s">
        <v>574</v>
      </c>
    </row>
    <row r="14" spans="1:2">
      <c r="A14" s="4" t="s">
        <v>575</v>
      </c>
      <c r="B14" s="10" t="n">
        <v>25.13</v>
      </c>
    </row>
    <row r="15" spans="1:2">
      <c r="A15" s="4" t="s">
        <v>26</v>
      </c>
    </row>
    <row r="16" spans="1:2">
      <c r="A16" s="3" t="s">
        <v>574</v>
      </c>
    </row>
    <row r="17" spans="1:2">
      <c r="A17" s="4" t="s">
        <v>575</v>
      </c>
      <c r="B17" s="9" t="n">
        <v>25.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8</v>
      </c>
      <c r="B1" s="2" t="s">
        <v>579</v>
      </c>
      <c r="C1" s="2" t="s">
        <v>71</v>
      </c>
    </row>
    <row r="2" spans="1:3">
      <c r="B2" s="2" t="s">
        <v>3</v>
      </c>
      <c r="C2" s="2" t="s">
        <v>2</v>
      </c>
    </row>
    <row r="3" spans="1:3">
      <c r="A3" s="4" t="s">
        <v>254</v>
      </c>
      <c r="C3" s="5" t="n">
        <v>3258260</v>
      </c>
    </row>
    <row r="4" spans="1:3">
      <c r="A4" s="4" t="s">
        <v>25</v>
      </c>
    </row>
    <row r="5" spans="1:3">
      <c r="A5" s="4" t="s">
        <v>254</v>
      </c>
      <c r="C5" s="5" t="n">
        <v>0</v>
      </c>
    </row>
    <row r="6" spans="1:3">
      <c r="A6" s="4" t="s">
        <v>580</v>
      </c>
    </row>
    <row r="7" spans="1:3">
      <c r="A7" s="4" t="s">
        <v>581</v>
      </c>
      <c r="B7" s="7" t="n">
        <v>450000</v>
      </c>
    </row>
    <row r="8" spans="1:3">
      <c r="A8" s="4" t="s">
        <v>582</v>
      </c>
    </row>
    <row r="9" spans="1:3">
      <c r="A9" s="4" t="s">
        <v>581</v>
      </c>
      <c r="B9" s="7" t="n">
        <v>7500</v>
      </c>
    </row>
    <row r="10" spans="1:3">
      <c r="A10" s="4" t="s">
        <v>583</v>
      </c>
    </row>
    <row r="11" spans="1:3">
      <c r="A11" s="4" t="s">
        <v>254</v>
      </c>
      <c r="B11" s="5" t="n">
        <v>17948</v>
      </c>
    </row>
    <row r="12" spans="1:3">
      <c r="A12" s="4" t="s">
        <v>584</v>
      </c>
    </row>
    <row r="13" spans="1:3">
      <c r="A13" s="4" t="s">
        <v>254</v>
      </c>
      <c r="B13" s="5" t="n">
        <v>2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80"/>
    <col customWidth="1" max="3" min="3" width="12"/>
  </cols>
  <sheetData>
    <row r="1" spans="1:3">
      <c r="A1" s="1" t="s">
        <v>98</v>
      </c>
      <c r="B1" s="2" t="s">
        <v>71</v>
      </c>
    </row>
    <row r="2" spans="1:3">
      <c r="B2" s="2" t="s">
        <v>99</v>
      </c>
    </row>
    <row r="3" spans="1:3">
      <c r="A3" s="3" t="s">
        <v>100</v>
      </c>
    </row>
    <row r="4" spans="1:3">
      <c r="A4" s="4" t="s">
        <v>87</v>
      </c>
      <c r="B4" s="7" t="n">
        <v>302841</v>
      </c>
    </row>
    <row r="5" spans="1:3">
      <c r="A5" s="4" t="s">
        <v>88</v>
      </c>
      <c r="B5" s="5" t="n">
        <v>524449</v>
      </c>
    </row>
    <row r="6" spans="1:3">
      <c r="A6" s="4" t="s">
        <v>89</v>
      </c>
      <c r="B6" s="5" t="n">
        <v>827290</v>
      </c>
    </row>
    <row r="7" spans="1:3">
      <c r="A7" s="3" t="s">
        <v>101</v>
      </c>
    </row>
    <row r="8" spans="1:3">
      <c r="A8" s="4" t="s">
        <v>87</v>
      </c>
      <c r="B8" s="5" t="n">
        <v>-302841</v>
      </c>
    </row>
    <row r="9" spans="1:3">
      <c r="A9" s="4" t="s">
        <v>102</v>
      </c>
      <c r="B9" s="5" t="n">
        <v>-302841</v>
      </c>
    </row>
    <row r="10" spans="1:3">
      <c r="A10" s="3" t="s">
        <v>103</v>
      </c>
    </row>
    <row r="11" spans="1:3">
      <c r="A11" s="4" t="s">
        <v>104</v>
      </c>
      <c r="B11" s="5" t="n">
        <v>81456500</v>
      </c>
    </row>
    <row r="12" spans="1:3">
      <c r="A12" s="4" t="s">
        <v>105</v>
      </c>
      <c r="B12" s="5" t="n">
        <v>81456500</v>
      </c>
    </row>
    <row r="13" spans="1:3">
      <c r="A13" s="4" t="s">
        <v>106</v>
      </c>
      <c r="B13" s="5" t="n">
        <v>81980949</v>
      </c>
    </row>
    <row r="14" spans="1:3">
      <c r="A14" s="4" t="s">
        <v>107</v>
      </c>
      <c r="B14" s="5" t="n">
        <v>200000</v>
      </c>
    </row>
    <row r="15" spans="1:3">
      <c r="A15" s="4" t="s">
        <v>108</v>
      </c>
      <c r="B15" s="7" t="n">
        <v>82180949</v>
      </c>
      <c r="C15" s="4" t="s">
        <v>91</v>
      </c>
    </row>
    <row r="16" spans="1:3">
      <c r="A16" s="3" t="s">
        <v>109</v>
      </c>
    </row>
    <row r="17" spans="1:3">
      <c r="A17" s="4" t="s">
        <v>110</v>
      </c>
      <c r="B17" s="5" t="n">
        <v>3258260</v>
      </c>
    </row>
    <row r="18" spans="1:3">
      <c r="A18" s="4" t="s">
        <v>111</v>
      </c>
      <c r="B18" s="5" t="n">
        <v>3258260</v>
      </c>
    </row>
    <row r="19" spans="1:3"/>
    <row r="20" spans="1:3">
      <c r="A20" s="4" t="s">
        <v>54</v>
      </c>
      <c r="B20" s="4" t="s">
        <v>59</v>
      </c>
    </row>
    <row r="21" spans="1:3">
      <c r="A21" s="4" t="s">
        <v>56</v>
      </c>
      <c r="B21" s="4" t="s">
        <v>61</v>
      </c>
    </row>
    <row r="22" spans="1:3">
      <c r="A22" s="4" t="s">
        <v>58</v>
      </c>
      <c r="B22" s="4" t="s">
        <v>57</v>
      </c>
    </row>
  </sheetData>
  <mergeCells count="7">
    <mergeCell ref="A1:A2"/>
    <mergeCell ref="B1:C1"/>
    <mergeCell ref="B2:C2"/>
    <mergeCell ref="A19:C19"/>
    <mergeCell ref="B20:C20"/>
    <mergeCell ref="B21:C21"/>
    <mergeCell ref="B22:C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2</v>
      </c>
      <c r="B1" s="2" t="s">
        <v>71</v>
      </c>
    </row>
    <row r="2" spans="1:2">
      <c r="B2" s="2" t="s">
        <v>113</v>
      </c>
    </row>
    <row r="3" spans="1:2">
      <c r="A3" s="3" t="s">
        <v>114</v>
      </c>
    </row>
    <row r="4" spans="1:2">
      <c r="A4" s="4" t="s">
        <v>89</v>
      </c>
      <c r="B4" s="7" t="n">
        <v>827290</v>
      </c>
    </row>
    <row r="5" spans="1:2">
      <c r="A5" s="3" t="s">
        <v>115</v>
      </c>
    </row>
    <row r="6" spans="1:2">
      <c r="A6" s="4" t="s">
        <v>116</v>
      </c>
      <c r="B6" s="5" t="n">
        <v>-74531763</v>
      </c>
    </row>
    <row r="7" spans="1:2">
      <c r="A7" s="4" t="s">
        <v>88</v>
      </c>
      <c r="B7" s="5" t="n">
        <v>-524449</v>
      </c>
    </row>
    <row r="8" spans="1:2">
      <c r="A8" s="4" t="s">
        <v>117</v>
      </c>
      <c r="B8" s="5" t="n">
        <v>196041</v>
      </c>
    </row>
    <row r="9" spans="1:2">
      <c r="A9" s="4" t="s">
        <v>118</v>
      </c>
      <c r="B9" s="5" t="n">
        <v>772290</v>
      </c>
    </row>
    <row r="10" spans="1:2">
      <c r="A10" s="4" t="s">
        <v>119</v>
      </c>
      <c r="B10" s="5" t="n">
        <v>181126</v>
      </c>
    </row>
    <row r="11" spans="1:2">
      <c r="A11" s="4" t="s">
        <v>120</v>
      </c>
      <c r="B11" s="5" t="n">
        <v>22903</v>
      </c>
    </row>
    <row r="12" spans="1:2">
      <c r="A12" s="4" t="s">
        <v>121</v>
      </c>
      <c r="B12" s="5" t="n">
        <v>115345</v>
      </c>
    </row>
    <row r="13" spans="1:2">
      <c r="A13" s="4" t="s">
        <v>122</v>
      </c>
      <c r="B13" s="5" t="n">
        <v>-681206</v>
      </c>
    </row>
    <row r="14" spans="1:2">
      <c r="A14" s="4" t="s">
        <v>123</v>
      </c>
      <c r="B14" s="5" t="n">
        <v>-73622423</v>
      </c>
    </row>
    <row r="15" spans="1:2">
      <c r="A15" s="3" t="s">
        <v>124</v>
      </c>
    </row>
    <row r="16" spans="1:2">
      <c r="A16" s="4" t="s">
        <v>125</v>
      </c>
      <c r="B16" s="5" t="n">
        <v>79056500</v>
      </c>
    </row>
    <row r="17" spans="1:2">
      <c r="A17" s="4" t="s">
        <v>126</v>
      </c>
      <c r="B17" s="5" t="n">
        <v>79056500</v>
      </c>
    </row>
    <row r="18" spans="1:2">
      <c r="A18" s="4" t="s">
        <v>127</v>
      </c>
      <c r="B18" s="5" t="n">
        <v>5434077</v>
      </c>
    </row>
    <row r="19" spans="1:2">
      <c r="A19" s="4" t="s">
        <v>128</v>
      </c>
      <c r="B19" s="5" t="n">
        <v>199683</v>
      </c>
    </row>
    <row r="20" spans="1:2">
      <c r="A20" s="4" t="s">
        <v>129</v>
      </c>
      <c r="B20" s="5" t="n">
        <v>5633760</v>
      </c>
    </row>
    <row r="21" spans="1:2">
      <c r="A21" s="3" t="s">
        <v>130</v>
      </c>
    </row>
    <row r="22" spans="1:2">
      <c r="A22" s="4" t="s">
        <v>37</v>
      </c>
      <c r="B22" s="5" t="n">
        <v>302841</v>
      </c>
    </row>
    <row r="23" spans="1:2">
      <c r="A23" s="4" t="s">
        <v>131</v>
      </c>
      <c r="B23" s="5" t="n">
        <v>681523</v>
      </c>
    </row>
    <row r="24" spans="1:2">
      <c r="A24" s="4" t="s">
        <v>132</v>
      </c>
      <c r="B24" s="5" t="n">
        <v>2400000</v>
      </c>
    </row>
    <row r="25" spans="1:2">
      <c r="A25" s="4" t="s">
        <v>133</v>
      </c>
      <c r="B25" s="7" t="n">
        <v>-24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34</v>
      </c>
      <c r="B1" s="2" t="s">
        <v>71</v>
      </c>
    </row>
    <row r="2" spans="1:2">
      <c r="B2" s="2" t="s">
        <v>113</v>
      </c>
    </row>
    <row r="3" spans="1:2">
      <c r="A3" s="3" t="s">
        <v>135</v>
      </c>
    </row>
    <row r="4" spans="1:2">
      <c r="A4" s="4" t="s">
        <v>136</v>
      </c>
      <c r="B4" s="7" t="n">
        <v>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137</v>
      </c>
      <c r="B1" s="2" t="s">
        <v>71</v>
      </c>
    </row>
    <row r="2" spans="1:3">
      <c r="B2" s="2" t="s">
        <v>113</v>
      </c>
    </row>
    <row r="3" spans="1:3">
      <c r="A3" s="4" t="s">
        <v>138</v>
      </c>
      <c r="B3" s="7" t="n">
        <v>4724737</v>
      </c>
      <c r="C3" s="4" t="s">
        <v>54</v>
      </c>
    </row>
    <row r="4" spans="1:3">
      <c r="A4" s="4" t="s">
        <v>139</v>
      </c>
      <c r="B4" s="5" t="n">
        <v>82180949</v>
      </c>
      <c r="C4" s="4" t="s">
        <v>91</v>
      </c>
    </row>
    <row r="5" spans="1:3">
      <c r="A5" s="4" t="s">
        <v>140</v>
      </c>
      <c r="B5" s="5" t="n">
        <v>76931763</v>
      </c>
      <c r="C5" s="4" t="s">
        <v>54</v>
      </c>
    </row>
    <row r="6" spans="1:3">
      <c r="A6" s="4" t="s">
        <v>141</v>
      </c>
      <c r="B6" s="5" t="n">
        <v>77456212</v>
      </c>
      <c r="C6" s="4" t="s">
        <v>142</v>
      </c>
    </row>
    <row r="7" spans="1:3">
      <c r="A7" s="4" t="s">
        <v>143</v>
      </c>
    </row>
    <row r="8" spans="1:3">
      <c r="A8" s="4" t="s">
        <v>140</v>
      </c>
      <c r="B8" s="7" t="n">
        <v>15000000</v>
      </c>
    </row>
    <row r="9" spans="1:3">
      <c r="A9" s="4" t="s">
        <v>144</v>
      </c>
    </row>
    <row r="10" spans="1:3">
      <c r="A10" s="4" t="s">
        <v>145</v>
      </c>
      <c r="B10" s="4" t="s">
        <v>146</v>
      </c>
    </row>
    <row r="11" spans="1:3">
      <c r="A11" s="4" t="s">
        <v>147</v>
      </c>
      <c r="B11" s="4" t="s">
        <v>148</v>
      </c>
    </row>
    <row r="12" spans="1:3">
      <c r="A12" s="4" t="s">
        <v>140</v>
      </c>
      <c r="B12" s="7" t="n">
        <v>15700000</v>
      </c>
    </row>
    <row r="13" spans="1:3">
      <c r="A13" s="4" t="s">
        <v>141</v>
      </c>
      <c r="B13" s="5" t="n">
        <v>15700000</v>
      </c>
    </row>
    <row r="14" spans="1:3">
      <c r="A14" s="4" t="s">
        <v>149</v>
      </c>
    </row>
    <row r="15" spans="1:3">
      <c r="A15" s="4" t="s">
        <v>140</v>
      </c>
      <c r="B15" s="7" t="n">
        <v>15700000</v>
      </c>
    </row>
    <row r="16" spans="1:3">
      <c r="A16" s="4" t="s">
        <v>150</v>
      </c>
    </row>
    <row r="17" spans="1:3">
      <c r="A17" s="4" t="s">
        <v>145</v>
      </c>
      <c r="B17" s="4" t="s">
        <v>146</v>
      </c>
      <c r="C17" s="4" t="s">
        <v>54</v>
      </c>
    </row>
    <row r="18" spans="1:3">
      <c r="A18" s="4" t="s">
        <v>147</v>
      </c>
      <c r="B18" s="4" t="s">
        <v>148</v>
      </c>
      <c r="C18" s="4" t="s">
        <v>54</v>
      </c>
    </row>
    <row r="19" spans="1:3">
      <c r="A19" s="4" t="s">
        <v>151</v>
      </c>
      <c r="B19" s="7" t="n">
        <v>15700000</v>
      </c>
      <c r="C19" s="4" t="s">
        <v>54</v>
      </c>
    </row>
    <row r="20" spans="1:3">
      <c r="A20" s="4" t="s">
        <v>140</v>
      </c>
      <c r="B20" s="5" t="n">
        <v>15700000</v>
      </c>
      <c r="C20" s="4" t="s">
        <v>54</v>
      </c>
    </row>
    <row r="21" spans="1:3">
      <c r="A21" s="4" t="s">
        <v>141</v>
      </c>
      <c r="B21" s="7" t="n">
        <v>15700000</v>
      </c>
      <c r="C21" s="4" t="s">
        <v>54</v>
      </c>
    </row>
    <row r="22" spans="1:3">
      <c r="A22" s="4" t="s">
        <v>152</v>
      </c>
    </row>
    <row r="23" spans="1:3">
      <c r="A23" s="4" t="s">
        <v>145</v>
      </c>
      <c r="B23" s="4" t="s">
        <v>146</v>
      </c>
    </row>
    <row r="24" spans="1:3">
      <c r="A24" s="4" t="s">
        <v>147</v>
      </c>
      <c r="B24" s="4" t="s">
        <v>148</v>
      </c>
    </row>
    <row r="25" spans="1:3">
      <c r="A25" s="4" t="s">
        <v>140</v>
      </c>
      <c r="B25" s="7" t="n">
        <v>15000000</v>
      </c>
    </row>
    <row r="26" spans="1:3">
      <c r="A26" s="4" t="s">
        <v>141</v>
      </c>
      <c r="B26" s="7" t="n">
        <v>15000000</v>
      </c>
    </row>
    <row r="27" spans="1:3">
      <c r="A27" s="4" t="s">
        <v>153</v>
      </c>
    </row>
    <row r="28" spans="1:3">
      <c r="A28" s="4" t="s">
        <v>145</v>
      </c>
      <c r="B28" s="4" t="s">
        <v>146</v>
      </c>
      <c r="C28" s="4" t="s">
        <v>54</v>
      </c>
    </row>
    <row r="29" spans="1:3">
      <c r="A29" s="4" t="s">
        <v>147</v>
      </c>
      <c r="B29" s="4" t="s">
        <v>148</v>
      </c>
      <c r="C29" s="4" t="s">
        <v>54</v>
      </c>
    </row>
    <row r="30" spans="1:3">
      <c r="A30" s="4" t="s">
        <v>151</v>
      </c>
      <c r="B30" s="7" t="n">
        <v>15000000</v>
      </c>
      <c r="C30" s="4" t="s">
        <v>54</v>
      </c>
    </row>
    <row r="31" spans="1:3">
      <c r="A31" s="4" t="s">
        <v>140</v>
      </c>
      <c r="B31" s="5" t="n">
        <v>15000000</v>
      </c>
      <c r="C31" s="4" t="s">
        <v>54</v>
      </c>
    </row>
    <row r="32" spans="1:3">
      <c r="A32" s="4" t="s">
        <v>141</v>
      </c>
      <c r="B32" s="5" t="n">
        <v>15000000</v>
      </c>
      <c r="C32" s="4" t="s">
        <v>54</v>
      </c>
    </row>
    <row r="33" spans="1:3">
      <c r="A33" s="4" t="s">
        <v>154</v>
      </c>
    </row>
    <row r="34" spans="1:3">
      <c r="A34" s="4" t="s">
        <v>140</v>
      </c>
      <c r="B34" s="5" t="n">
        <v>30700000</v>
      </c>
      <c r="C34" s="4" t="s">
        <v>54</v>
      </c>
    </row>
    <row r="35" spans="1:3">
      <c r="A35" s="4" t="s">
        <v>141</v>
      </c>
      <c r="B35" s="5" t="n">
        <v>30700000</v>
      </c>
      <c r="C35" s="4" t="s">
        <v>142</v>
      </c>
    </row>
    <row r="36" spans="1:3">
      <c r="A36" s="4" t="s">
        <v>155</v>
      </c>
    </row>
    <row r="37" spans="1:3">
      <c r="A37" s="4" t="s">
        <v>140</v>
      </c>
      <c r="B37" s="5" t="n">
        <v>46231763</v>
      </c>
      <c r="C37" s="4" t="s">
        <v>54</v>
      </c>
    </row>
    <row r="38" spans="1:3">
      <c r="A38" s="4" t="s">
        <v>141</v>
      </c>
      <c r="B38" s="5" t="n">
        <v>46756212</v>
      </c>
      <c r="C38" s="4" t="s">
        <v>142</v>
      </c>
    </row>
    <row r="39" spans="1:3">
      <c r="A39" s="4" t="s">
        <v>156</v>
      </c>
    </row>
    <row r="40" spans="1:3">
      <c r="A40" s="4" t="s">
        <v>151</v>
      </c>
      <c r="B40" s="5" t="n">
        <v>10820</v>
      </c>
      <c r="C40" s="4" t="s">
        <v>54</v>
      </c>
    </row>
    <row r="41" spans="1:3">
      <c r="A41" s="4" t="s">
        <v>140</v>
      </c>
      <c r="B41" s="5" t="n">
        <v>15756212</v>
      </c>
      <c r="C41" s="4" t="s">
        <v>54</v>
      </c>
    </row>
    <row r="42" spans="1:3">
      <c r="A42" s="4" t="s">
        <v>141</v>
      </c>
      <c r="B42" s="5" t="n">
        <v>15756212</v>
      </c>
      <c r="C42" s="4" t="s">
        <v>54</v>
      </c>
    </row>
    <row r="43" spans="1:3">
      <c r="A43" s="4" t="s">
        <v>157</v>
      </c>
    </row>
    <row r="44" spans="1:3">
      <c r="A44" s="4" t="s">
        <v>151</v>
      </c>
      <c r="B44" s="5" t="n">
        <v>7746</v>
      </c>
      <c r="C44" s="4" t="s">
        <v>54</v>
      </c>
    </row>
    <row r="45" spans="1:3">
      <c r="A45" s="4" t="s">
        <v>140</v>
      </c>
      <c r="B45" s="5" t="n">
        <v>30475551</v>
      </c>
      <c r="C45" s="4" t="s">
        <v>54</v>
      </c>
    </row>
    <row r="46" spans="1:3">
      <c r="A46" s="4" t="s">
        <v>141</v>
      </c>
      <c r="B46" s="7" t="n">
        <v>31000000</v>
      </c>
      <c r="C46" s="4" t="s">
        <v>54</v>
      </c>
    </row>
    <row r="47" spans="1:3"/>
    <row r="48" spans="1:3">
      <c r="A48" s="4" t="s">
        <v>54</v>
      </c>
      <c r="B48" s="4" t="s">
        <v>57</v>
      </c>
    </row>
    <row r="49" spans="1:3">
      <c r="A49" s="4" t="s">
        <v>56</v>
      </c>
      <c r="B49" s="4" t="s">
        <v>59</v>
      </c>
    </row>
    <row r="50" spans="1:3">
      <c r="A50" s="4" t="s">
        <v>58</v>
      </c>
      <c r="B50" s="4" t="s">
        <v>61</v>
      </c>
    </row>
    <row r="51" spans="1:3">
      <c r="A51" s="4" t="s">
        <v>60</v>
      </c>
      <c r="B51" s="4" t="s">
        <v>55</v>
      </c>
    </row>
  </sheetData>
  <mergeCells count="8">
    <mergeCell ref="A1:A2"/>
    <mergeCell ref="B1:C1"/>
    <mergeCell ref="B2:C2"/>
    <mergeCell ref="A47:C47"/>
    <mergeCell ref="B48:C48"/>
    <mergeCell ref="B49:C49"/>
    <mergeCell ref="B50:C50"/>
    <mergeCell ref="B51:C5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158</v>
      </c>
      <c r="B1" s="2" t="s">
        <v>2</v>
      </c>
    </row>
    <row r="2" spans="1:3">
      <c r="A2" s="4" t="s">
        <v>159</v>
      </c>
      <c r="B2" s="4" t="s">
        <v>160</v>
      </c>
      <c r="C2" s="4" t="s">
        <v>54</v>
      </c>
    </row>
    <row r="3" spans="1:3">
      <c r="A3" s="4" t="s">
        <v>161</v>
      </c>
      <c r="B3" s="4" t="s">
        <v>162</v>
      </c>
    </row>
    <row r="4" spans="1:3">
      <c r="A4" s="4" t="s">
        <v>163</v>
      </c>
      <c r="B4" s="4" t="s">
        <v>164</v>
      </c>
    </row>
    <row r="5" spans="1:3">
      <c r="A5" s="4" t="s">
        <v>144</v>
      </c>
    </row>
    <row r="6" spans="1:3">
      <c r="A6" s="4" t="s">
        <v>159</v>
      </c>
      <c r="B6" s="4" t="s">
        <v>165</v>
      </c>
      <c r="C6" s="4" t="s">
        <v>54</v>
      </c>
    </row>
    <row r="7" spans="1:3">
      <c r="A7" s="4" t="s">
        <v>152</v>
      </c>
    </row>
    <row r="8" spans="1:3">
      <c r="A8" s="4" t="s">
        <v>159</v>
      </c>
      <c r="B8" s="4" t="s">
        <v>166</v>
      </c>
      <c r="C8" s="4" t="s">
        <v>54</v>
      </c>
    </row>
    <row r="9" spans="1:3">
      <c r="A9" s="4" t="s">
        <v>155</v>
      </c>
    </row>
    <row r="10" spans="1:3">
      <c r="A10" s="4" t="s">
        <v>159</v>
      </c>
      <c r="B10" s="4" t="s">
        <v>167</v>
      </c>
      <c r="C10" s="4" t="s">
        <v>54</v>
      </c>
    </row>
    <row r="11" spans="1:3"/>
    <row r="12" spans="1:3">
      <c r="A12" s="4" t="s">
        <v>54</v>
      </c>
      <c r="B12" s="4" t="s">
        <v>57</v>
      </c>
    </row>
  </sheetData>
  <mergeCells count="3">
    <mergeCell ref="B1:C1"/>
    <mergeCell ref="A11:C11"/>
    <mergeCell ref="B12:C1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4:55Z</dcterms:created>
  <dcterms:modified xmlns:dcterms="http://purl.org/dc/terms/" xmlns:xsi="http://www.w3.org/2001/XMLSchema-instance" xsi:type="dcterms:W3CDTF">2018-05-15T16:14:55Z</dcterms:modified>
</cp:coreProperties>
</file>